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VERVIEW" sheetId="7" state="visible" r:id="rId7"/>
    <sheet xmlns:r="http://schemas.openxmlformats.org/officeDocument/2006/relationships" name="2. ACCOUNTING POLICIES" sheetId="8" state="visible" r:id="rId8"/>
    <sheet xmlns:r="http://schemas.openxmlformats.org/officeDocument/2006/relationships" name="3. ACQUISITION" sheetId="9" state="visible" r:id="rId9"/>
    <sheet xmlns:r="http://schemas.openxmlformats.org/officeDocument/2006/relationships" name="4. FAIR VALUE MEASUREMENTS" sheetId="10" state="visible" r:id="rId10"/>
    <sheet xmlns:r="http://schemas.openxmlformats.org/officeDocument/2006/relationships" name="5. SEGMENT INFORMATION" sheetId="11" state="visible" r:id="rId11"/>
    <sheet xmlns:r="http://schemas.openxmlformats.org/officeDocument/2006/relationships" name="6. SHARE-BASED COMPENSATION" sheetId="12" state="visible" r:id="rId12"/>
    <sheet xmlns:r="http://schemas.openxmlformats.org/officeDocument/2006/relationships" name="7. EARNINGS PER SHARE" sheetId="13" state="visible" r:id="rId13"/>
    <sheet xmlns:r="http://schemas.openxmlformats.org/officeDocument/2006/relationships" name="8. CONCENTRATIONS" sheetId="14" state="visible" r:id="rId14"/>
    <sheet xmlns:r="http://schemas.openxmlformats.org/officeDocument/2006/relationships" name="9. RELATED PARTY TRANSACTIONS" sheetId="15" state="visible" r:id="rId15"/>
    <sheet xmlns:r="http://schemas.openxmlformats.org/officeDocument/2006/relationships" name="10. LEGAL PROCEEDINGS" sheetId="16" state="visible" r:id="rId16"/>
    <sheet xmlns:r="http://schemas.openxmlformats.org/officeDocument/2006/relationships" name="11. LINE OF CREDIT" sheetId="17" state="visible" r:id="rId17"/>
    <sheet xmlns:r="http://schemas.openxmlformats.org/officeDocument/2006/relationships" name="12. DEBT" sheetId="18" state="visible" r:id="rId18"/>
    <sheet xmlns:r="http://schemas.openxmlformats.org/officeDocument/2006/relationships" name="13. SUBSEQUENT EVENTS" sheetId="19" state="visible" r:id="rId19"/>
    <sheet xmlns:r="http://schemas.openxmlformats.org/officeDocument/2006/relationships" name="2. ACCOUNTING POLICIES (Policie" sheetId="20" state="visible" r:id="rId20"/>
    <sheet xmlns:r="http://schemas.openxmlformats.org/officeDocument/2006/relationships" name="3. ACQUISITION (Tables)" sheetId="21" state="visible" r:id="rId21"/>
    <sheet xmlns:r="http://schemas.openxmlformats.org/officeDocument/2006/relationships" name="5. SEGMENT INFORMATION (Tables)" sheetId="22" state="visible" r:id="rId22"/>
    <sheet xmlns:r="http://schemas.openxmlformats.org/officeDocument/2006/relationships" name="6. SHARE-BASED COMPENSATION (Ta" sheetId="23" state="visible" r:id="rId23"/>
    <sheet xmlns:r="http://schemas.openxmlformats.org/officeDocument/2006/relationships" name="7. EARNINGS PER SHARE (Tables)" sheetId="24" state="visible" r:id="rId24"/>
    <sheet xmlns:r="http://schemas.openxmlformats.org/officeDocument/2006/relationships" name="8. CONCENTRATIONS (Tables)" sheetId="25" state="visible" r:id="rId25"/>
    <sheet xmlns:r="http://schemas.openxmlformats.org/officeDocument/2006/relationships" name="2. ACCOUNTING POLICIES (Details" sheetId="26" state="visible" r:id="rId26"/>
    <sheet xmlns:r="http://schemas.openxmlformats.org/officeDocument/2006/relationships" name="3. ACQUISITION (Details)" sheetId="27" state="visible" r:id="rId27"/>
    <sheet xmlns:r="http://schemas.openxmlformats.org/officeDocument/2006/relationships" name="4. FAIR VALUE MEASUREMENTS (Det" sheetId="28" state="visible" r:id="rId28"/>
    <sheet xmlns:r="http://schemas.openxmlformats.org/officeDocument/2006/relationships" name="5. SEGMENT INFORMATION (Details" sheetId="29" state="visible" r:id="rId29"/>
    <sheet xmlns:r="http://schemas.openxmlformats.org/officeDocument/2006/relationships" name="5. SEGMENT INFORMATION (Detai_2" sheetId="30" state="visible" r:id="rId30"/>
    <sheet xmlns:r="http://schemas.openxmlformats.org/officeDocument/2006/relationships" name="6. SHARE-BASED COMPENSATION (De" sheetId="31" state="visible" r:id="rId31"/>
    <sheet xmlns:r="http://schemas.openxmlformats.org/officeDocument/2006/relationships" name="6. SHARE-BASED COMPENSATION (_2" sheetId="32" state="visible" r:id="rId32"/>
    <sheet xmlns:r="http://schemas.openxmlformats.org/officeDocument/2006/relationships" name="6. SHARE-BASED COMPENSATION (_3" sheetId="33" state="visible" r:id="rId33"/>
    <sheet xmlns:r="http://schemas.openxmlformats.org/officeDocument/2006/relationships" name="6. SHARE-BASED COMPENSATION (_4" sheetId="34" state="visible" r:id="rId34"/>
    <sheet xmlns:r="http://schemas.openxmlformats.org/officeDocument/2006/relationships" name="7. EARNINGS PER SHARE (Details " sheetId="35" state="visible" r:id="rId35"/>
    <sheet xmlns:r="http://schemas.openxmlformats.org/officeDocument/2006/relationships" name="7. EARNINGS PER SHARE (Detail_2" sheetId="36" state="visible" r:id="rId36"/>
    <sheet xmlns:r="http://schemas.openxmlformats.org/officeDocument/2006/relationships" name="8. CONCENTRATIONS (Details - Co" sheetId="37" state="visible" r:id="rId37"/>
    <sheet xmlns:r="http://schemas.openxmlformats.org/officeDocument/2006/relationships" name="9. RELATED PARTY TRANSACTIONS (" sheetId="38" state="visible" r:id="rId38"/>
    <sheet xmlns:r="http://schemas.openxmlformats.org/officeDocument/2006/relationships" name="11. LINE OF CREDIT (Details Nar" sheetId="39" state="visible" r:id="rId39"/>
    <sheet xmlns:r="http://schemas.openxmlformats.org/officeDocument/2006/relationships" name="12. DEBT (Details Narrative)" sheetId="40" state="visible" r:id="rId40"/>
  </sheets>
  <definedNames/>
  <calcPr calcId="124519" fullCalcOnLoad="1"/>
</workbook>
</file>

<file path=xl/sharedStrings.xml><?xml version="1.0" encoding="utf-8"?>
<sst xmlns="http://schemas.openxmlformats.org/spreadsheetml/2006/main" uniqueCount="421">
  <si>
    <t>Document And Entity Information - shares</t>
  </si>
  <si>
    <t>3 Months Ended</t>
  </si>
  <si>
    <t>Dec. 31, 2018</t>
  </si>
  <si>
    <t>Feb. 12, 2019</t>
  </si>
  <si>
    <t>Document And Entity Information [Abstract]</t>
  </si>
  <si>
    <t>Document Type</t>
  </si>
  <si>
    <t>10-Q</t>
  </si>
  <si>
    <t>Amendment Flag</t>
  </si>
  <si>
    <t>false</t>
  </si>
  <si>
    <t>Document Period End Date</t>
  </si>
  <si>
    <t>Dec. 31,
		2018</t>
  </si>
  <si>
    <t>Document Fiscal Year Focus</t>
  </si>
  <si>
    <t>Document Fiscal Period Focus</t>
  </si>
  <si>
    <t>Q1</t>
  </si>
  <si>
    <t>Entity Registrant Name</t>
  </si>
  <si>
    <t>Forward Industries, Inc.</t>
  </si>
  <si>
    <t>Entity Central Index Key</t>
  </si>
  <si>
    <t>Current Fiscal Year End Date</t>
  </si>
  <si>
    <t>--09-30</t>
  </si>
  <si>
    <t>Entity Filer Category</t>
  </si>
  <si>
    <t>Non-accelerated Filer</t>
  </si>
  <si>
    <t>Trading Symbol</t>
  </si>
  <si>
    <t>FORD</t>
  </si>
  <si>
    <t>Entity Common Stock, Shares Outstanding</t>
  </si>
  <si>
    <t>Entity Current Reporting Status</t>
  </si>
  <si>
    <t>Yes</t>
  </si>
  <si>
    <t>Entity Small Business</t>
  </si>
  <si>
    <t>true</t>
  </si>
  <si>
    <t>Entity Emerging Growth</t>
  </si>
  <si>
    <t>CONDENSED CONSOLIDATED BALANCE SHEETS (Unaudited) - USD ($)</t>
  </si>
  <si>
    <t>Sep. 30, 2018</t>
  </si>
  <si>
    <t>Current assets:</t>
  </si>
  <si>
    <t>Cash</t>
  </si>
  <si>
    <t>Accounts receivable, net</t>
  </si>
  <si>
    <t>Inventories</t>
  </si>
  <si>
    <t>Prepaid expenses and other current assets</t>
  </si>
  <si>
    <t>Total current assets</t>
  </si>
  <si>
    <t>Property and equipment, net</t>
  </si>
  <si>
    <t>Intangible assets, net</t>
  </si>
  <si>
    <t>Goodwill</t>
  </si>
  <si>
    <t>Other assets</t>
  </si>
  <si>
    <t>Total Assets</t>
  </si>
  <si>
    <t>Current liabilities:</t>
  </si>
  <si>
    <t>Line of credit</t>
  </si>
  <si>
    <t>Accounts payable</t>
  </si>
  <si>
    <t>Due to Forward China</t>
  </si>
  <si>
    <t>Deferred Income</t>
  </si>
  <si>
    <t>Notes payable - short-term portion</t>
  </si>
  <si>
    <t>Capital leases payable - short-term portion</t>
  </si>
  <si>
    <t>Deferred consideration - short-term portion</t>
  </si>
  <si>
    <t>Accrued expenses and other current liabilities</t>
  </si>
  <si>
    <t>Total current liabilities</t>
  </si>
  <si>
    <t>Other liabilities</t>
  </si>
  <si>
    <t>Notes payable - long-term portion</t>
  </si>
  <si>
    <t>Capital leases payable - long-term portion</t>
  </si>
  <si>
    <t>Deferred rent</t>
  </si>
  <si>
    <t>Deferred consideration - long-term portion</t>
  </si>
  <si>
    <t>Total other liabilities</t>
  </si>
  <si>
    <t>Total Liabilities</t>
  </si>
  <si>
    <t>Commitments and contingencies</t>
  </si>
  <si>
    <t xml:space="preserve"> </t>
  </si>
  <si>
    <t>Shareholders' equity:</t>
  </si>
  <si>
    <t>Common stock, par value $0.01 per share; 40,000,000 shares authorized; 9,533,851 and 9,533,851 shares issued and outstanding, respectively</t>
  </si>
  <si>
    <t>Additional paid-in capital</t>
  </si>
  <si>
    <t>Accumulated deficit</t>
  </si>
  <si>
    <t>Total shareholders' equity</t>
  </si>
  <si>
    <t>Total liabilities and shareholders' equity</t>
  </si>
  <si>
    <t>CONDENSED CONSOLIDATED BALANCE SHEETS (Unaudited) (Parenthetical) - $ / shares</t>
  </si>
  <si>
    <t>Statement of Financial Position [Abstract]</t>
  </si>
  <si>
    <t>Common stock, par or stated value per share (in dollars per share)</t>
  </si>
  <si>
    <t>Common stock, shares authorized (in shares)</t>
  </si>
  <si>
    <t>Common stock, shares issued (in shares)</t>
  </si>
  <si>
    <t>Common stock, shares outstanding (in shares)</t>
  </si>
  <si>
    <t>CONDENSED CONSOLIDATED STATEMENTS OF OPERATIONS AND COMPREHENSIVE INCOME (LOSS) (Unaudited) - USD ($)</t>
  </si>
  <si>
    <t>Dec. 31, 2017</t>
  </si>
  <si>
    <t>Income Statement [Abstract]</t>
  </si>
  <si>
    <t>Net revenues</t>
  </si>
  <si>
    <t>Cost of goods sold</t>
  </si>
  <si>
    <t>Gross profit</t>
  </si>
  <si>
    <t>Operating expenses</t>
  </si>
  <si>
    <t>Sales and marketing</t>
  </si>
  <si>
    <t>General and administrative</t>
  </si>
  <si>
    <t>Total operating expenses</t>
  </si>
  <si>
    <t>Income (loss) from operations</t>
  </si>
  <si>
    <t>Other expenses:</t>
  </si>
  <si>
    <t>Interest expense</t>
  </si>
  <si>
    <t>Other expense</t>
  </si>
  <si>
    <t>Total other expense</t>
  </si>
  <si>
    <t>Income (loss) before income taxes</t>
  </si>
  <si>
    <t>Provision for income taxes</t>
  </si>
  <si>
    <t>Net income (loss)</t>
  </si>
  <si>
    <t>Other comprehensive income:</t>
  </si>
  <si>
    <t>Translation adjustments</t>
  </si>
  <si>
    <t>Comprehensive income (loss)</t>
  </si>
  <si>
    <t>Earnings (loss) per share: Basic</t>
  </si>
  <si>
    <t>Earnings (loss) per share: Diluted</t>
  </si>
  <si>
    <t>Weighted average number of common and common equivalent shares outstanding - Basic</t>
  </si>
  <si>
    <t>Weighted average number of common and common equivalent shares outstanding - Diluted</t>
  </si>
  <si>
    <t>CONDENSED CONSOLIDATED STATEMENT OF SHAREHOLDERS' EQUITY (Unaudited) - USD ($)</t>
  </si>
  <si>
    <t>Common Stock</t>
  </si>
  <si>
    <t>Additional Paid-In Capital</t>
  </si>
  <si>
    <t>Accumulated Deficit</t>
  </si>
  <si>
    <t>Accumulated Other Comprehensive Loss</t>
  </si>
  <si>
    <t>Total</t>
  </si>
  <si>
    <t>Beginning balance, shares at Sep. 30, 2017</t>
  </si>
  <si>
    <t>Beginning balance, value at Sep. 30, 2017</t>
  </si>
  <si>
    <t>Restricted stock award forfeitures, shares</t>
  </si>
  <si>
    <t>Restricted stock award forfeitures, value</t>
  </si>
  <si>
    <t>Share-based compensation</t>
  </si>
  <si>
    <t>Foreign currency translation</t>
  </si>
  <si>
    <t>Ending balance, shares at Dec. 31, 2017</t>
  </si>
  <si>
    <t>Ending balance, value at Dec. 31, 2017</t>
  </si>
  <si>
    <t>Beginning balance, shares at Sep. 30, 2018</t>
  </si>
  <si>
    <t>Beginning balance, value at Sep. 30, 2018</t>
  </si>
  <si>
    <t>Ending balance, shares at Dec. 31, 2018</t>
  </si>
  <si>
    <t>Ending balance, value at Dec. 31, 2018</t>
  </si>
  <si>
    <t>CONDENSED CONSOLIDATED STATEMENTS OF CASH FLOWS (Unaudited) - USD ($)</t>
  </si>
  <si>
    <t>Cash Flows From Operating Activities:</t>
  </si>
  <si>
    <t>Adjustments to reconcile net income (loss) to net cash provided by (used in) operating activities:</t>
  </si>
  <si>
    <t>Depreciation and amortization</t>
  </si>
  <si>
    <t>Bad debt expense</t>
  </si>
  <si>
    <t>Changes in operating assets and liabilities:</t>
  </si>
  <si>
    <t>Accounts receivable</t>
  </si>
  <si>
    <t>Accounts payable and due to Forward China</t>
  </si>
  <si>
    <t>Deferred income</t>
  </si>
  <si>
    <t>Net cash provided by (used in) operating activities</t>
  </si>
  <si>
    <t>Cash Flows From Investing Activities:</t>
  </si>
  <si>
    <t>Purchases of property and equipment</t>
  </si>
  <si>
    <t>Net cash used in investing activities</t>
  </si>
  <si>
    <t>Cash Flows From Financing Activities:</t>
  </si>
  <si>
    <t>Proceeds from Line of Credit borrowings</t>
  </si>
  <si>
    <t>Repayment of Line of Credit borrowings</t>
  </si>
  <si>
    <t>Repayment of notes payable</t>
  </si>
  <si>
    <t>Repayments on capital equipment leases</t>
  </si>
  <si>
    <t>Net cash provided by financing activities</t>
  </si>
  <si>
    <t>Net increase in cash</t>
  </si>
  <si>
    <t>Cash at beginning of period</t>
  </si>
  <si>
    <t>Cash at end of period</t>
  </si>
  <si>
    <t>Supplemental Disclosure of Cash Flow Information:</t>
  </si>
  <si>
    <t>Cash paid for interest</t>
  </si>
  <si>
    <t>Cash paid for taxes</t>
  </si>
  <si>
    <t>1. OVERVIEW</t>
  </si>
  <si>
    <t>Organization, Consolidation and Presentation of Financial Statements [Abstract]</t>
  </si>
  <si>
    <t>OVERVIEW</t>
  </si>
  <si>
    <t>NOTE 1 OVERVIEW Forward Industries,
Inc. (“Forward” or the “Company”) is a fully integrated design, development and manufacturing solution
provider for top tier medical and technology customers worldwide. Through its recent acquisition of Intelligent Product Solutions,
Inc. (“IPS”) the Company has expanded its ability to design and develop solutions for our existing multinational client
base and expand beyond the diabetic product line into a variety of industries with a full spectrum of hardware and software product
design and engineering services. In addition to our existing design and distribution of carry and protective solutions, primarily
for handheld electronic devices, the Company is now a one-stop shop for design, development and manufacturing solutions serving
a wide range of clients in the industrial, commercial and consumer industries. The Company’s previous principal customer
market has been original equipment manufacturers, or “OEMs” (or the contract manufacturing firms of these OEM customers),
that either package our products as accessories “in box” together with their branded product offerings or sell them
through their retail distribution channels. The Company’s OEM products include carrying cases and other accessories for medical
monitoring and diagnostic kits and a variety of other portable electronic and non-electronic products (such as sporting and recreational
products, bar code scanners, smartphones, GPS location devices, tablets, firearms). The Company’s OEM customers are located
in: (i) the Asia-Pacific Region, which we refer to as the “APAC Region”; (ii) Europe, the Middle East, and Africa,
which we refer to as the “EMEA Region”; and (iii) the Americas. The Company does not manufacture any of its OEM products
and sources substantially all of its OEM products from independent suppliers in China, through Forward China. As a result
of the expansion of the design development capabilities through its wholly-owned subsidiary, IPS (acquired in January 2018), the
Company now plans to introduce proprietary products to the market from concepts brought to it from a number of different sources,
both inside and outside the Company. The Company provides clients, both big and small, a true, authentic “one-stop-shop”
for product design, development and manufacturing solutions. In the opinion
of management, the accompanying condensed consolidated financial statements presented in this Quarterly Report on Form 10-Q reflect
all normal recurring adjustments necessary to present fairly the financial position and results of operations and cash flows for
the interim periods presented herein, but are not necessarily indicative of the results of operations for the year ending September
30, 2019. These condensed consolidated financial statements should be read in conjunction with the Company’s audited consolidated
financial statements included in its Annual Report on Form 10-K for the fiscal year ended September 30, 2018, and with the disclosures
and risk factors presented therein. The September 30, 2018 condensed consolidated balance sheet has been derived from the audited
consolidated financial statements.</t>
  </si>
  <si>
    <t>2. ACCOUNTING POLICIES</t>
  </si>
  <si>
    <t>Accounting Policies [Abstract]</t>
  </si>
  <si>
    <t>ACCOUNTING POLICIES</t>
  </si>
  <si>
    <t>NOTE 2 ACCOUNTING POLICIES
Accounting Estimates 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 Basis of Presentation The accompanying
condensed consolidated financial statements include the accounts of Forward Industries, Inc. and its wholly-owned subsidiaries
(Forward US, Forward Switzerland, Forward UK and IPS). All significant intercompany transactions and balances have been eliminated
in consolidation. Intercompany revenues of approximately $201,000 for the three months ended December 31, 2018 related to design
and marketing work performed by IPS for Forward has been eliminated in consolidation. Segment Reporting Operating
segments are defined as components of an enterprise about which separate financial information is available that is regularly evaluated
by a chief operating decision maker, or Forward management, in deciding how to allocate resources and in assessing performance.
As a result of the acquisition of IPS in January 2018, management conducts business through two distinct operating segments, which
are also our reportable segments: distribution and design Organizing
our business through two operating segments allows us to align our resources and manage the operations. Our management team regularly
reviews operating segment revenue and operating income (loss) when assessing financial results of operating segments and allocating
resources. We measure
the performance of our operating segments based upon operating segment revenue and operating income (loss). Segment operating income
(loss) includes revenue and expenses incurred directly by the operating segment, including cost of sales and selling, marketing,
and general and administrative costs. Goodwill Goodwill
is an asset representing the future economic benefits arising from other assets acquired in a business combination that are not
individually identified and separately recognized. Goodwill was recognized as a result of the acquisition of IPS in January 2018. Goodwill
is reviewed for impairment at least annually, and when triggering events occur, in accordance with the provisions of Financial
Accounting Standards Board (“FASB”) Accounting Standards Codification (“ASC”) Topic 350, “Intangibles
– Goodwill and Other.” We have two reporting units for purposes of evaluating goodwill impairment and perform our annual
goodwill impairment test on September 30th at end of the fiscal year. We have the option to perform a qualitative assessment to
determine if an impairment is more likely than not to have occurred. If we can support the conclusion that it is not more likely
than not that the fair value of a reporting unit is less than its carrying amount, then performing the two-step impairment test
for the reporting unit is unnecessary. If we cannot support such a conclusion or do not elect to perform the qualitative assessment,
then the first step of the goodwill impairment test is used to identify potential impairment by comparing the fair value of the
reporting unit with its carrying amount, including goodwill. If the fair
value of the reporting unit exceeds its carrying value, then the second step of the impairment test (measurement) does not need
to be performed. If the fair value of the reporting unit is less than its carrying value, an indication of goodwill impairment
exists for the reporting unit and the entity will recognize a goodwill impairment charge for the amount by which the carrying amount
exceeds the reporting unit’s fair value. A significant amount of judgment is required in performing goodwill impairment tests.
Management deemed there were no triggering events or impairments to Goodwill at December 31, 2018. Intangible assets Intangible
assets include trademark and customer relationships, which were acquired as part of the acquisition of IPS in January 2018 and
are recorded based on the estimated fair value in purchase price allocation. The intangible assets are amortized over their estimated
useful lives, which are periodically evaluated for reasonableness. Our intangible
assets are reviewed for impairment whenever events or changes in circumstances indicate that the carrying amount of an asset may
not be recoverable. In assessing the recoverability of our intangible assets, we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we may be required to record impairment
charges related to its intangible assets. Management reviewed the values of intangible assets and determined there was no event
or change in circumstances to give rise to an impairment charge for intangible assets at December 31, 2018. 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s of December 31, 2018, there was no change to our assessment that a full valuation
allowance was required against all net deferred tax assets. Accordingly, any deferred tax provision or benefit was offset by an
equal and opposite change to the valuation allowance. No current book income tax provision was recorded against book net income
due to the existence of significant net operating loss carryforwards. Revenue Recognition Distribution Segment The Company
generally recognizes revenue in its distribution segment when: (i) finished goods are shipped to our distribution customers (in
general, these conditions occur at either point of shipment or point of destination, depending on the terms of sale); (ii) there
are no other deliverables; (iii) there are no further obligations to the customer after the title of the goods has transferred.
The Company defers revenue when it receives consideration before achieving the criteria previously mentioned. Design Segment Under the new ASC 606 standard, the Company applies the “cost
to cost” and “right to invoice” methods of revenue recognition to the contracts with customers in the design
segment. The design segment typically engages in two types of contracts: (i) Time and Material and (ii) Fixed Price contracts.
The Company recognizes revenue over time on time and material contracts utilizing a “right to invoice” method. Revenues
from fixed price contracts that require performance of services that are not related to the production of tangible assets are recognized
by using cost inputs to measure progress toward the completion of its performance obligations or the “cost to cost”
method. Revenue from contracts that contain specific deliverables are recognized when the performance obligation has been satisfied
or the transfer of goods to the customer has been completed and accepted. Recognized
revenues that will not be billed until a later date, or Contract assets, are recorded as an asset and classified as a component
of accounts receivable in the accompanying condensed consolidated balance sheets. There were no Contract assets at December 31,
2018 and September 30, 2018. Contracts where collections to date have exceeded recognized revenues, or Contract liabilities, are
recorded as a liability and classified as a component of deferred income in the accompanying condensed consolidated balance sheets.
Contract liabilities at December 31, 2018 and September 30, 2018 were approximately $86,000 and $125,000, respectively. Reclassifications We have reclassified
approximately $107,000 of deferred revenue from the change in accrued expenses and other current liabilities to the change in deferred
income within the changes in operating assets and liabilities of the condensed consolidated statements of cash flows in the accompanying
fiscal 2018 condensed consolidated financial statements to conform to the fiscal 2019 presentation. These reclassifications did
not affect operating cash flows, total current liabilities, net income or accumulated deficit. Share-Based Compensation Expense The Company recognizes employee and director share-based compensation
in its condensed consolidated statements of operations and comprehensive income (loss) at the grant date fair value of stock options
and other equity based compensation. The determination of stock option grant date fair value is estimated using the Black-Scholes
option pricing model, which includes variables such as the expected volatility of the Company’s share price, the exercise
behavior of its grantees, interest rates, and dividend yields. These variables are projected based on the Company’s historical
data, experience, and other factors. In the case of awards with multiple vesting periods, the Company has elected to use the graded
vesting attribution method, which recognizes compensation cost on a straight-line basis over each separately vesting portion of
the award as if the award was, in substance, multiple awards. See Note 6 - Share-Based Compensation. In addition, the Company recognizes
share-based compensation to non-employees based upon the fair value, using the Black-Scholes option pricing model, determined at
the deemed measurement dates over the related contract service period. Recent Accounting Pronouncements In May 2014,
the FASB issued Accounting Standards Update (“ASU”) No. 2014-09, “Revenue from Contracts with Customers,”
(“ASU 2014-09”). ASU 2014-09 supersedes the revenue recognition requirements in ASC 605, “Revenue Recognition”
(“ASC 605”) and most industry-specific guidance throughout ASC 605. ASU 2014-09 establishes principles for recognizing
revenue upon the transfer of promised goods or services to customers, in an amount that reflects the expected consideration received
in exchange for those goods or services. The guidance in ASU 2014-09 was revised in July 2015 to be effective for interim periods
beginning on or after December 15, 2017 and should be applied on a transitional basis either retrospectively to each prior reporting
period presented or retrospectively with the cumulative effect of initially applying ASU 2014-09 recognized at the date of initial
application. In 2016,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se new
standards became effective first quarter of fiscal 2019 and were adopted using the modified retrospective method. The Company has
performed a review of ASU 2014-09 as compared to its previous accounting policies for our products and services revenues and did
not identify any material impact to revenue. Therefore, there was no adjustment to retained earnings for a cumulative effect. Effective
October 1, 2018, the Company adopted ASC 606 and has elected the modified retrospective method on existing contracts at the date
of adoption. The Company has implemented the necessary changes to such business processes, controls and systems to effectively
review and account for the new contracts under this standard. Revenues
recognized from the distribution segment under ASC 606 are consistent with previous revenue recognition standards under ASC 605,
whereby revenue is typically recognized at either the point of shipment or point of destination, depending on the terms of the
sale. Regarding,
the Company’s design segment, the Company has evaluated the changes from adopting this new standard on its financial reporting,
disclosures and its various revenue streams. The Company will recognize revenue over time on its time and material contracts utilizing
a “right to invoice” method which is similar to previous revenue recognition standards under ASC 605. Revenues from
fixed-price type contracts that require performance of services that are not related to the production of tangible assets will
be recognized by using cost inputs to measure progress toward the completion of its performance obligations. This method is similar
to the method currently applied to certain of the Company’s contracts covered by current revenue recognition standards under
ASC 605. In some cases, contracts contain an arrangement of specific deliverables or production of prototypes, or a distinct performance
obligation, and the Company allocates the transaction price to the performance obligation on a relative standalone selling price
basis. In February
2016, the FASB issued ASU 2016-02, “Leases (Topic 842),” which will require lessees to report most leases as assets
and liabilities on the balance sheet, while lessor accounting will remain substantially unchanged. This ASU requires a modified
retrospective transition approach for existing leases, whereby the new rules will be applied to the earliest year presented. The
new standard is effective for reporting periods beginning after December 15, 2018 and early adoption is permitted. The Company
is currently evaluating the potential impact of adopting this guidance on its condensed consolidated financial statements. In August
2016, the FASB issued ASU 2016-15, “Statement of Cash Flows (Topic 230): Classification of Certain Cash Receipts and Cash
Payments,” providing additional guidance on several cash flow classification issues, with the goal of the update to reduce
the current and potential future diversity in practice. The amendments in this update are effective for fiscal years beginning
after December 15, 2017, and interim periods within those fiscal years. The Company early adopted ASU No. 2016-15 and the adoption
did not have any impact on the Company’s condensed consolidated financial statements. In October
2016, the FASB issued ASU 2016-16, “Income Taxes (Topic 740): Intra-Entity Transfers of Assets Other Than Inventory,”
which requires the recognition of the income tax consequences of an intra-entity transfer of an asset, other than inventory, when
the transfer occurs. The Company adopted the ASU No. 2016-16 in the first quarter of Fiscal 2019 and the adoption did not have
any impact on the Company’s condensed consolidated financial statements due to the Company’s maintenance of a full
valuation allowance on the Company’s net deferred tax asset. In January
2017, the FASB issued ASU 2017-04, “Intangibles - Goodwill and Other (Topic 350) - Simplifying the Test for Goodwill Impairment.”
ASU 2017-04 simplifies the accounting for goodwill impairments by eliminating the requirement to compare the implied fair value
of goodwill with its carrying amount as part of step two of the goodwill impairment test referenced i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including any interim impairment tests within those annual periods, with early application permitted
for interim or annual goodwill impairment tests performed on testing dates after January 1, 2017. The Company adopted ASU 2017-04
in the first quarter of Fiscal 2019 and the adoption did not have any impact on the Company’s condensed consolidated financial
statements. In May 2017,
the FASB issued ASU No. 2017-09, “Scope of Modification Accounting”, to provide guidance on which changes to the terms
or conditions of a share-based payment award require an entity to apply modification accounting. The Company adopted ASU No. 2017-09
in the first quarter of Fiscal 2019 and the adoption did not have any impact on the Company’s condensed consolidated financial
statements. In March 2018, the FASB issued ASU 2018-05, “Income Taxes (Topic 740), Amendments to SEC Paragraphs Pursuant
to SEC Staff Accounting Bulletin No. 118.” The ASU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allows disclosure that determination of some or all of the income
tax effects from the Tax Cuts and Jobs Act may be incomplete by the due date of the financial statements and, if possible, provide
a reasonable estimate. The Company has accounted for the tax effects of the Tax Cuts and Jobs Act under the guidance of SAB 118. In June 2018,
the FASB issued ASU 2018-07, “Compensation - Stock Compensation.” ASU 2018-07 is an accounting pronouncement which
expands the scope of ASC Topic 718 to include share-based payment transactions for acquiring goods and services from non-employees.
The pronouncement is effective for fiscal years, and for interim periods within those fiscal years, beginning after December 15,
2018, with early adoption permitted. We are currently in the process of evaluating the effects of this pronouncement on our condensed
consolidated financial statements. In August
2018, the FASB issued ASU 2018-13, “Fair Value Measurement - Disclosure Framework (Topic 820).” The updated guidance
improves the disclosure requirements on fair value measurements. The updated guidance is effective for fiscal years, and interim
periods within those fiscal years, beginning after December 15, 2019. Early adoption is permitted for any removed or modified disclosures.
The Company is currently assessing the timing and impact of adopting the updated provisions. Business Combinations The Company
allocates the fair value of purchase consideration to the tangible assets acquired, liabilities assumed and intangible assets acquired
based on their estimated fair values. The excess of the purchase consideration over the fair values of these identifiable assets
and liabilities is recorded as goodwill. When determining the fair values of assets acquired and liabilities assumed, the Company
makes significant estimates and assumptions, especially with respect to intangible assets. The Company
recognizes the purchase of assets and the assumption of liabilities as an asset acquisition, if the transaction does not constitute
a business combination. The excess of the fair value of the purchase price is allocated on a relative fair value basis to the identifiable
assets and liabilities. No goodwill is recorded in an asset acquisition. Critical
estimates in valuing certain intangible assets include but are not limited to future expected cash flows from customer relationships
and developed technology, discount rates and terminal values. Our estimate of fair value is based upon assumptions believed to
be reasonable, but actual results may differ from estimates. Other estimates
associated with the accounting for acquisitions may change as additional information becomes available regarding the assets acquired
and liabilities assumed.</t>
  </si>
  <si>
    <t>3. ACQUISITION</t>
  </si>
  <si>
    <t>Business Combinations [Abstract]</t>
  </si>
  <si>
    <t>ACQUISITION</t>
  </si>
  <si>
    <t>NOTE 3 ACQUISITION On January
18, 2018, the Company acquired Intelligent Product Solutions, Inc. (“IPS”). The details of the acquisition are included
in our Annual Report on Form 10-K. Pro Forma Impact The following
unaudited pro forma consolidated financial information has been prepared to illustrate the effects of the acquisition of IPS as
if the acquisition occurred on October 1, 2017. These unaudited
pro forma condensed consolidated financial statements are for informational purposes only to provide comparative consolidated financial
results for the three months ended December 31, 2018 and 2017. They do not purport to indicate the results that would actually
have been obtained had the acquisition actually been completed on October 1, 2017.
For the Three Months Ended December 31,
2018 2017
Net revenues 10,183,283 9,908,863
Gross profit 1,303,041 2,025,956
Operating expenses 1,783,568 2,028,401
Operating loss (480,527 ) (2,445 )
Other expenses, net (50,000 ) (75,064 )
Loss before income taxes (530,527 ) (77,509 )
Pre-tax loss per share:
Basic $ (0.06 ) $ (0.01 )
Diluted $ (0.06 ) $ (0.01 )
Weighted average number of common and
common equivalent shares outstanding:
Basic 9,527,823 9,162,666
Diluted 9,527,823 9,297,292</t>
  </si>
  <si>
    <t>4. FAIR VALUE MEASUREMENTS</t>
  </si>
  <si>
    <t>Fair Value Disclosures [Abstract]</t>
  </si>
  <si>
    <t>FAIR VALUE MEASUREMENTS</t>
  </si>
  <si>
    <t>NOTE 4 FAIR VALUE MEASUREMENTS We perform
fair value measurements in accordance with the guidance provided by ASC 820.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The short
and long-term portions of deferred cash consideration of $538,000 on our condensed consolidated balance sheets includes a deferred
cash component with a present value of $448,000 and an earn-out consideration component with a fair value of $90,000 measured using
the Black-Scholes option pricing method, a Level 3 valuation technique. For the three months ended December 31, 2018, there were
no changes in the valuation of the deferred cash consideration or the earn-out consideration.</t>
  </si>
  <si>
    <t>5. SEGMENT INFORMATION</t>
  </si>
  <si>
    <t>Segment Reporting [Abstract]</t>
  </si>
  <si>
    <t>SEGMENT INFORMATION</t>
  </si>
  <si>
    <t>NOTE 5 SEGMENT INFORMATION The Company,
post IPS acquisition, conducts its business through two operating segments, which are also its reportable segments:
· Distribution and
· Design Segment operating
income (loss) reflects results before shared corporate and unallocated administrative expenses and income taxes. Shared corporate
and unallocated administrative expenses principally consist of costs for corporate and administrative support functions.
For the Quarter Ended
December 31,
2018 2017
Revenue
Distribution $ 6,280,726 $ 6,336,467
Design 3,902,557 -
Total Revenue 10,183,283 6,336,467
Cost of Sales
Distribution 5,294,432 5,333,871
Design 3,585,810 -
Total Cost of Sales 8,880,242 5,333,871
Segment Operating Income (loss) from operations
Distribution 5,997 51,073
Design (486,524 ) -
Total Income (loss) from operations (480,527 ) 51,073
Other expenses
Distribution (36,964 ) (4,422 )
Design (13,036 ) -
Total Other expenses (50,000 ) (4,422 )
Income (loss) before income taxes
Distribution (30,967 ) 46,651
Design (499,560 ) -
Total Income (loss) before income taxes $ (530,527 ) $ 46,651
The following table presents total assets by operating segment:
December 31, September 30,
2018 2018
Distribution $ 11,710,459 $ 12,010,344
Design 7,658,034 7,217,522
Total assets $ 19,368,493 $ 19,227,866</t>
  </si>
  <si>
    <t>6. SHARE-BASED COMPENSATION</t>
  </si>
  <si>
    <t>Disclosure of Compensation Related Costs, Share-based Payments [Abstract]</t>
  </si>
  <si>
    <t>SHARE-BASED COMPENSATION</t>
  </si>
  <si>
    <t>NOTE 6 SHARE-BASED COMPENSATION
Stock Options The fair
value of each option award is estimated on the date of grant using the Black-Scholes option pricing model that uses the following
assumptions. The expected term represents the period over which the stock option awards are expected to be outstanding. The Company
utilizes the “simplified” method to develop an estimate of the expected term of “plain vanilla” employee
option grants. The expected volatility used is based on the historical price of the Company’s stock over the most recent
period commensurate with the expected term of the award. The risk-free interest rate used is based on the implied yield of U.S.
Treasury zero-coupon issues with a remaining term equivalent to the award’s expected term. The Company historically has not
paid any dividends on its common stock and had no intention to do so on the date the share-based awards were granted. The estimated
annual forfeiture rate is based on management’s expectations and will reduce expense ratably over the vesting period. The
forfeiture rate will be adjusted periodically based on the extent to which actual option forfeitures differ, or are expected to
differ, from the previous estimate, when it is material. There were no options granted during the
three months ended December 31, 2018 and 2017. The following table summarizes stock option
activity during the three months ended December 31, 2018:
Weighted
Weighted Average
Average Remaining
Number of Exercise Life Intrinsic
Options Price In Years Value
Outstanding, September 30, 2018 545,066 $ 1.78
Granted - -
Exercised - -
Forfeited - -
Expired - -
Outstanding, December 31, 2018 545,066 $ 1.78 4.1 $ 39,125
Exercisable, December 31, 2018 480,816 $ 1.79 4.1 $ 39,125
The Company
recognized compensation expense of approximately $10,000 and $1,000 during the three months ended December 31, 2018 and 2017, respectively,
for stock option awards in its condensed consolidated statements of operations and comprehensive income (loss). As of December
31, 2018, there was approximately $39,000 of total unrecognized compensation cost related to non-vested stock option awards that
is expected to be recognized over a weighted average period of 1.5 years. The following
table provides additional information regarding stock option awards that were outstanding and exercisable at December 31, 2018:
Options Outstanding Options Exercisable
Weighted Weighted Weighted
Average Outstanding Average Average Exercisable
Exercise Exercise Number of Exercise Remaining Life Number of
Price Price Options Price In Years Options
$0.64 to $1.23 $ 0.80 77,500 $ 0.80 5.8 77,500
$1.44 to $1.80 1.50 339,066 1.47 4.8 274,816
$2.20 to $2.85 2.48 66,000 2.48 1.4 66,000
$3.73 to $3.79 3.74 62,500 3.74 2.1 62,500
545,066 4.1 480,816
Restricted Stock Awards The Company
recognized compensation expense (income) of approximately $2,000 and $(5,000) during the three months ended December 31, 2018 and
2017, respectively, for restricted stock awards in its condensed consolidated statements of operations and comprehensive income
(loss). As of December 31, 2018, there was approximately $1,000 of total unrecognized compensation cost related to non-vested restricted
stock awards that is expected to be recognized over a weighted average period of 0.05 years. The following table summarizes restricted
stock activity during the three months ended December 31, 2018:
Weighted
Average Total
Number of Grant Date Grant Date
Shares Fair Value Fair Value
Non-vested, September 30, 2018 6,028 $ 1.24 $ 7,475
Granted - -
Vested - -
Forfeited - - -
Non-vested, December 31, 2018 6,028 $ 1.24 $ 7,475</t>
  </si>
  <si>
    <t>7. EARNINGS PER SHARE</t>
  </si>
  <si>
    <t>Earnings Per Share [Abstract]</t>
  </si>
  <si>
    <t>EARNINGS PER SHARE</t>
  </si>
  <si>
    <t>NOTE 7 EARNINGS PER SHARE Basic earnings
per share data for each period presented is computed using the weighted average number of shares of common stock outstanding during
each such period. Diluted earnings per share data is computed using the weighted average number of common and dilutive common equivalent
shares outstanding during each period. Dilutive common-equivalent shares consist of: (i) shares that would be issued upon the exercise
of stock options and warrants, computed using the treasury stock method; and (ii) shares of non-vested restricted stock. The Company
calculated the potential diluted earnings per share in accordance with ASC 260, as follows:
For the Three Months Ended
December 31,
2018 2017
Numerator:
Net income (loss) $ (530,527 ) $ 46,651
Denominator:
Weighted average shares outstanding - basic 9,527,823 8,760,830
Effects of dilutive securities:
Assumed exercise of stock options, treasury stock method - 26,404
Assumed vesting of restricted stock, treasury stock method - 108,222
Weighted average dilutive potential common shares - 134,626
Weighted average shares outstanding - diluted 9,527,823 8,895,456
Basic (loss) earnings per share $ (0.06 ) $ 0.01
Diluted (loss) earnings per share $ (0.06 ) $ 0.01
The following
securities were excluded from the calculation of diluted (loss) earnings per share because their inclusion would have been anti-dilutive:
As of December 31,
2018 2017
Options 545,066 168,500
Warrants 151,335 723,846
Total potentially dilutive shares 696,401 892,346</t>
  </si>
  <si>
    <t>8. CONCENTRATIONS</t>
  </si>
  <si>
    <t>Risks and Uncertainties [Abstract]</t>
  </si>
  <si>
    <t>CONCENTRATIONS</t>
  </si>
  <si>
    <t>NOTE 8 CONCENTRATIONS Concentration of Revenues and Accounts Receivable For the three
months ended December 31, 2018 and 2017, the Company had significant customers with individual percentage of total revenues equaling
10% or greater. The design segment revenue concentrations presented below are only for the 2019 Quarter as the acquisition of IPS
occurred in the second quarter of Fiscal 2018. The concentration of revenues and accounts receivable for each reporting segment
are as follows: Distribution Segment Revenues Concentration
For the Three Months Ended
December 31,
2018 2017
Customer 1 31.1 % 31.0 %
Customer 2 27.8 % 27.7 %
Customer 3 14.3 % 17.4 %
Customer 4 9.7 % 10.7 %
Totals 82.9 % 86.8 %
Design Segment Revenues Concentration
For the Three
Months Ended
December 31,
2018
Customer 1 20.8 %
Customer 2 15.5 %
Customer 3 13.3 %
Totals 49.6 %
At December
31, 2018 and September 30, 2018, concentration of accounts receivable with significant customers representing 10% or greater of
segment accounts receivable was as follows: Distribution Segment Accounts Receivable Concentration
December 31, 2018 September 30, 2018
Customer 1 27.9 % 29.6 %
Customer 2 21.5 % 23.6 %
Customer 3 20.1 % 15.6 %
Customer 4 13.0 % 17.0 %
Totals 82.5 % 85.8 %
Design Segment Accounts Receivable Concentration
December 31, 2018 September 30, 2018
Customer 1 28.3 % 26.4 %
Customer 2 19.0 % 28.2 %
Totals 47.3 % 54.6 %</t>
  </si>
  <si>
    <t>9. RELATED PARTY TRANSACTIONS</t>
  </si>
  <si>
    <t>Related Party Transactions [Abstract]</t>
  </si>
  <si>
    <t>RELATED PARTY TRANSACTIONS</t>
  </si>
  <si>
    <t>NOTE 9 RELATED PARTY TRANSACTIONS
Buying Agency and Supply Agreement On
March 12, 2012, the Company entered into a Buying Agency and Supply Agreement (the “Supply Agreement”) with
Forward Industries Asia-Pacific Corporation, a British Virgin Islands corporation (“Forward China”). The Supply
Agreement, as amended, provides that, upon the terms and subject to the conditions set forth therein, Forward China will act
as the Company’s exclusive buying agent and supplier of Products (as defined in the Supply Agreement) in the Asia
Pacific region. The Company purchases products at Forward China’s cost and also pays to Forward China a monthly service
fee equal to the sum of: (i) $100,000; and (ii) 4% of “Adjusted Gross Profit”, which is defined as the selling
price less the cost from Forward China. The amended Supply Agreement expires on March 8, 2019, subject to renewal. Terence
Bernard Wise, Chief Executive Officer and Chairman of the Company, is the owner of Forward China. In addition, Jenny P. Yu, a
Managing Director of Forward China, beneficially owns more than 5% of the Company’s shares of common stock. The Company
recognized approximately $359,000 and $363,000 during the three months ended December 31, 2018 and 2017, respectively, in
service fees paid to Forward China, which are included as a component of cost of goods sold in the accompanying condensed
consolidated statements of operations and comprehensive income (loss). Promissory Note On January
18, 2018, the Company issued a $1.6 million promissory note payable to Forward China in order to fund the acquisition of IPS. The
note was due and payable in full on January 18, 2019. On January 14, 2019, the Company and Forward China agreed to extend the due
date of the note by three months to April 18, 2019 (see Note 13 – Subsequent Events for further explanation). The promissory
note bears an interest rate of 8% per annum. Monthly interest payments commenced on February 18, 2018. For the three months ended
December 31, 2018, the Company made approximately $32,000 in interest payments to Forward China associated with the note. The $1.6
million note payable is included as a component of the notes payable - short-term portion line of the accompanying condensed consolidated
balance sheets.</t>
  </si>
  <si>
    <t>10. LEGAL PROCEEDINGS</t>
  </si>
  <si>
    <t>Legal Matters and Contingencies [Abstract]</t>
  </si>
  <si>
    <t>LEGAL PROCEEDINGS</t>
  </si>
  <si>
    <t>NOTE 10 LEGAL PROCEEDINGS From time
to time, the Company may become a party to legal actions or proceedings in the ordinary course of its business. As of December
31, 2018, there were no such actions or proceedings, either individually or in the aggregate, that, if decided adversely to the
Company’s interests, the Company believes would be material to its business.</t>
  </si>
  <si>
    <t>11. LINE OF CREDIT</t>
  </si>
  <si>
    <t>Debt Disclosure [Abstract]</t>
  </si>
  <si>
    <t>LINE OF CREDIT</t>
  </si>
  <si>
    <t>NOTE 11 LINE OF CREDIT The Company,
specifically IPS, has a $1,300,000 revolving line of credit with TD Bank which renews at the discretion of the lender on April
30, 2019. The line of credit was amended and modified on September 28, 2018 to extend the line of credit limit from $1,000,000
to $1,300,000 and was also undersigned by Forward Industries, Inc. as the guarantor and is secured by all of IPS’ assets.
The interest rate on the line of credit is 0.75% above The Wall Street Journal</t>
  </si>
  <si>
    <t>12. DEBT</t>
  </si>
  <si>
    <t>DEBT</t>
  </si>
  <si>
    <t>NOTE 12 DEBT On January
8, 2014, IPS entered into a term loan with a lender in the amount of $1,000,000. The loan bears interest at a rate of 4.230% per
annum. The loan matured and was paid in full on January 8, 2019. Interest and principal of $18,546 was paid on a monthly basis
through maturity. This loan was secured by all of IPS’ assets and was guaranteed by the Company. Outstanding balance as of
December 31 and September 30, 2018 was $18,479 and $73,523, respectively. The agreement contains certain restrictive covenants
measured annually, of which the Company was in compliance as of September 30, 2018. On April
1, 2016, IPS entered into a term loan with a lender in the amount of $325,000. The loan matures on April 1, 2020 and bears interest
at a rate of 4.215% per annum. Interest and principal of $7,378 is paid on a monthly basis through maturity. This loan is secured
by all of the IPS’ assets and is guaranteed by the Company. Outstanding balance as of December 31 and September 30, 2018
was $114,555 and $135,317, respectively. The agreement contains certain restrictive covenants measured annually, of which the Company
was in compliance as of September 30, 2018.</t>
  </si>
  <si>
    <t>13. SUBSEQUENT EVENTS</t>
  </si>
  <si>
    <t>Subsequent Events [Abstract]</t>
  </si>
  <si>
    <t>SUBSEQUENT EVENTS</t>
  </si>
  <si>
    <t>NOTE 13 SUBSEQUENT EVENTS On January
29, 2019, the Company entered into a three-year Distribution Agreement with Mooni International AB (“Mooni”) and its
owner, Staffan Bern (the “Owner”). In accordance with the Agreement, the Company: (i) was appointed as the exclusive
distributor of Mooni’s current and future products (including future products developed or offered by Mooni and/or the Owner)
in North America, (ii) subject to certain repayment requirements, the Company paid $400,000 to Mooni, and (iii) was granted an
option to purchase a controlling interest of Mooni at a valuation not to exceed $5 million which, if exercised, would be effective
on the 12-month anniversary of the effective date of the Agreement. Key terms can be found in the Form 8-K filed with the SEC on
February 4, 2019. On January
15, 2019, the Company and Forward China agreed to extend the maturity date of that certain $1.6 million promissory note dated January
18, 2018 which prior to the extension was due January 18, 2019. As a result of the extension, the note is now due April 18, 2019.
As previously disclosed, the note bears an interest rate of 8% and pays monthly interest. On February
5, 2019, the Company’s shareholders approved the amendment to the 2011 Long Term Incentive Plan to increase the authorized
number of Full Value Awards from 400,000 to 800,000 shares. On February
5, 2019, the Board approved annual director compensation for the Company’s three non-employee directors. The new compensation
plan provides for a total of $100,000 of compensation which is comprised of: (i) $60,000 of cash compensation and (ii) $40,000
of stock options based on the Black-Scholes value at time of grant (50,007 options per director) vesting on February 5, 2020, subject
to continued service as a director on the vesting date. Additionally, the Board granted a total of 140,460 (70,230 per director)
fully-vested five-year stock options exercisable at $1.54 to two non-employee directors. All of the stock options granted are exercisable
at $1.54 per share.</t>
  </si>
  <si>
    <t>2. ACCOUNTING POLICIES (Policies)</t>
  </si>
  <si>
    <t>Accounting Estimates</t>
  </si>
  <si>
    <t>Accounting Estimates 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t>
  </si>
  <si>
    <t>Basis of Presentation</t>
  </si>
  <si>
    <t>Basis of Presentation The accompanying
condensed consolidated financial statements include the accounts of Forward Industries, Inc. and its wholly-owned subsidiaries
(Forward US, Forward Switzerland, Forward UK and IPS). All significant intercompany transactions and balances have been eliminated
in consolidation. Intercompany revenues of approximately $201,000 for the three months ended December 31, 2018 related to design
and marketing work performed by IPS for Forward has been eliminated in consolidation.</t>
  </si>
  <si>
    <t>Segment Reporting</t>
  </si>
  <si>
    <t>Segment Reporting Operating
segments are defined as components of an enterprise about which separate financial information is available that is regularly evaluated
by a chief operating decision maker, or Forward management, in deciding how to allocate resources and in assessing performance.
As a result of the acquisition of IPS in January 2018, management conducts business through two distinct operating segments, which
are also our reportable segments: distribution and design Organizing
our business through two operating segments allows us to align our resources and manage the operations. Our management team regularly
reviews operating segment revenue and operating income (loss) when assessing financial results of operating segments and allocating
resources. We measure
the performance of our operating segments based upon operating segment revenue and operating income (loss). Segment operating income
(loss) includes revenue and expenses incurred directly by the operating segment, including cost of sales and selling, marketing,
and general and administrative costs.</t>
  </si>
  <si>
    <t>Goodwill Goodwill
is an asset representing the future economic benefits arising from other assets acquired in a business combination that are not
individually identified and separately recognized. Goodwill was recognized as a result of the acquisition of IPS in January 2018. Goodwill
is reviewed for impairment at least annually, and when triggering events occur, in accordance with the provisions of Financial
Accounting Standards Board (“FASB”) Accounting Standards Codification (“ASC”) Topic 350, “Intangibles
– Goodwill and Other.” We have two reporting units for purposes of evaluating goodwill impairment and perform our annual
goodwill impairment test on September 30th at end of the fiscal year. We have the option to perform a qualitative assessment to
determine if an impairment is more likely than not to have occurred. If we can support the conclusion that it is not more likely
than not that the fair value of a reporting unit is less than its carrying amount, then performing the two-step impairment test
for the reporting unit is unnecessary. If we cannot support such a conclusion or do not elect to perform the qualitative assessment,
then the first step of the goodwill impairment test is used to identify potential impairment by comparing the fair value of the
reporting unit with its carrying amount, including goodwill. If the fair
value of the reporting unit exceeds its carrying value, then the second step of the impairment test (measurement) does not need
to be performed. If the fair value of the reporting unit is less than its carrying value, an indication of goodwill impairment
exists for the reporting unit and the entity will recognize a goodwill impairment charge for the amount by which the carrying amount
exceeds the reporting unit’s fair value. A significant amount of judgment is required in performing goodwill impairment tests.
Management deemed there were no triggering events or impairments to Goodwill at December 31, 2018.</t>
  </si>
  <si>
    <t>Intangible Assets</t>
  </si>
  <si>
    <t>Intangible assets Intangible
assets include trademark and customer relationships, which were acquired as part of the acquisition of IPS in January 2018 and
are recorded based on the estimated fair value in purchase price allocation. The intangible assets are amortized over their estimated
useful lives, which are periodically evaluated for reasonableness. Our intangible
assets are reviewed for impairment whenever events or changes in circumstances indicate that the carrying amount of an asset may
not be recoverable. In assessing the recoverability of our intangible assets, we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we may be required to record impairment
charges related to its intangible assets. Management reviewed the values of intangible assets and determined there was no event
or change in circumstances to give rise to an impairment charge for intangible assets at December 31, 2018.</t>
  </si>
  <si>
    <t>Income Taxes</t>
  </si>
  <si>
    <t>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s of December 31, 2018, there was no change to our assessment that a full valuation
allowance was required against all net deferred tax assets. Accordingly, any deferred tax provision or benefit was offset by an
equal and opposite change to the valuation allowance. No current book income tax provision was recorded against book net income
due to the existence of significant net operating loss carryforwards.</t>
  </si>
  <si>
    <t>Revenue Recognition</t>
  </si>
  <si>
    <t>Revenue Recognition Distribution Segment The Company
generally recognizes revenue in its distribution segment when: (i) finished goods are shipped to our distribution customers (in
general, these conditions occur at either point of shipment or point of destination, depending on the terms of sale); (ii) there
are no other deliverables; (iii) there are no further obligations to the customer after the title of the goods has transferred.
The Company defers revenue when it receives consideration before achieving the criteria previously mentioned. Design Segment Under the new ASC 606 standard, the Company applies the “cost
to cost” and “right to invoice” methods of revenue recognition to the contracts with customers in the design
segment. The design segment typically engages in two types of contracts: (i) Time and Material and (ii) Fixed Price contracts.
The Company recognizes revenue over time on time and material contracts utilizing a “right to invoice” method. Revenues
from fixed price contracts that require performance of services that are not related to the production of tangible assets are recognized
by using cost inputs to measure progress toward the completion of its performance obligations or the “cost to cost”
method. Revenue from contracts that contain specific deliverables are recognized when the performance obligation has been satisfied
or the transfer of goods to the customer has been completed and accepted. Recognized
revenues that will not be billed until a later date, or Contract assets, are recorded as an asset and classified as a component
of accounts receivable in the accompanying condensed consolidated balance sheets. There were no Contract assets at December 31,
2018 and September 30, 2018. Contracts where collections to date have exceeded recognized revenues, or Contract liabilities, are
recorded as a liability and classified as a component of deferred income in the accompanying condensed consolidated balance sheets.
Contract liabilities at December 31, 2018 and September 30, 2018 were approximately $86,000 and $125,000, respectively.</t>
  </si>
  <si>
    <t>Reclassifications</t>
  </si>
  <si>
    <t>Reclassifications We have reclassified
approximately $107,000 of deferred revenue from the change in accrued expenses and other current liabilities to the change in deferred
income within the changes in operating assets and liabilities of the condensed consolidated statements of cash flows in the accompanying
fiscal 2018 condensed consolidated financial statements to conform to the fiscal 2019 presentation. These reclassifications did
not affect operating cash flows, total current liabilities, net income or accumulated deficit.</t>
  </si>
  <si>
    <t>Share-Based Compensation Expense</t>
  </si>
  <si>
    <t>Share-Based Compensation Expense The Company recognizes employee and director share-based compensation
in its condensed consolidated statements of operations and comprehensive income (loss) at the grant date fair value of stock options
and other equity based compensation. The determination of stock option grant date fair value is estimated using the Black-Scholes
option pricing model, which includes variables such as the expected volatility of the Company’s share price, the exercise
behavior of its grantees, interest rates, and dividend yields. These variables are projected based on the Company’s historical
data, experience, and other factors. In the case of awards with multiple vesting periods, the Company has elected to use the graded
vesting attribution method, which recognizes compensation cost on a straight-line basis over each separately vesting portion of
the award as if the award was, in substance, multiple awards. See Note 6 - Share-Based Compensation. In addition, the Company recognizes
share-based compensation to non-employees based upon the fair value, using the Black-Scholes option pricing model, determined at
the deemed measurement dates over the related contract service period.</t>
  </si>
  <si>
    <t>Recent Accounting Pronouncements</t>
  </si>
  <si>
    <t>Recent Accounting Pronouncements In May 2014,
the FASB issued Accounting Standards Update (“ASU”) No. 2014-09, “Revenue from Contracts with Customers,”
(“ASU 2014-09”). ASU 2014-09 supersedes the revenue recognition requirements in ASC 605, “Revenue Recognition”
(“ASC 605”) and most industry-specific guidance throughout ASC 605. ASU 2014-09 establishes principles for recognizing
revenue upon the transfer of promised goods or services to customers, in an amount that reflects the expected consideration received
in exchange for those goods or services. The guidance in ASU 2014-09 was revised in July 2015 to be effective for interim periods
beginning on or after December 15, 2017 and should be applied on a transitional basis either retrospectively to each prior reporting
period presented or retrospectively with the cumulative effect of initially applying ASU 2014-09 recognized at the date of initial
application. In 2016,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se new
standards became effective first quarter of fiscal 2019 and were adopted using the modified retrospective method. The Company has
performed a review of ASU 2014-09 as compared to its previous accounting policies for our products and services revenues and did
not identify any material impact to revenue. Therefore, there was no adjustment to retained earnings for a cumulative effect. Effective
October 1, 2018, the Company adopted ASC 606 and has elected the modified retrospective method on existing contracts at the date
of adoption. The Company has implemented the necessary changes to such business processes, controls and systems to effectively
review and account for the new contracts under this standard. Revenues
recognized from the distribution segment under ASC 606 are consistent with previous revenue recognition standards under ASC 605,
whereby revenue is typically recognized at either the point of shipment or point of destination, depending on the terms of the
sale. Regarding,
the Company’s design segment, the Company has evaluated the changes from adopting this new standard on its financial reporting,
disclosures and its various revenue streams. The Company will recognize revenue over time on its time and material contracts utilizing
a “right to invoice” method which is similar to previous revenue recognition standards under ASC 605. Revenues from
fixed-price type contracts that require performance of services that are not related to the production of tangible assets will
be recognized by using cost inputs to measure progress toward the completion of its performance obligations. This method is similar
to the method currently applied to certain of the Company’s contracts covered by current revenue recognition standards under
ASC 605. In some cases, contracts contain an arrangement of specific deliverables or production of prototypes, or a distinct performance
obligation, and the Company allocates the transaction price to the performance obligation on a relative standalone selling price
basis. In February
2016, the FASB issued ASU 2016-02, “Leases (Topic 842),” which will require lessees to report most leases as assets
and liabilities on the balance sheet, while lessor accounting will remain substantially unchanged. This ASU requires a modified
retrospective transition approach for existing leases, whereby the new rules will be applied to the earliest year presented. The
new standard is effective for reporting periods beginning after December 15, 2018 and early adoption is permitted. The Company
is currently evaluating the potential impact of adopting this guidance on its condensed consolidated financial statements. In August
2016, the FASB issued ASU 2016-15, “Statement of Cash Flows (Topic 230): Classification of Certain Cash Receipts and Cash
Payments,” providing additional guidance on several cash flow classification issues, with the goal of the update to reduce
the current and potential future diversity in practice. The amendments in this update are effective for fiscal years beginning
after December 15, 2017, and interim periods within those fiscal years. The Company early adopted ASU No. 2016-15 and the adoption
did not have any impact on the Company’s condensed consolidated financial statements. In October
2016, the FASB issued ASU 2016-16, “Income Taxes (Topic 740): Intra-Entity Transfers of Assets Other Than Inventory,”
which requires the recognition of the income tax consequences of an intra-entity transfer of an asset, other than inventory, when
the transfer occurs. The Company adopted the ASU No. 2016-16 in the first quarter of Fiscal 2019 and the adoption did not have
any impact on the Company’s condensed consolidated financial statements due to the Company’s maintenance of a full
valuation allowance on the Company’s net deferred tax asset. In January
2017, the FASB issued ASU 2017-04, “Intangibles - Goodwill and Other (Topic 350) - Simplifying the Test for Goodwill Impairment.”
ASU 2017-04 simplifies the accounting for goodwill impairments by eliminating the requirement to compare the implied fair value
of goodwill with its carrying amount as part of step two of the goodwill impairment test referenced i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including any interim impairment tests within those annual periods, with early application permitted
for interim or annual goodwill impairment tests performed on testing dates after January 1, 2017. The Company adopted ASU 2017-04
in the first quarter of Fiscal 2019 and the adoption did not have any impact on the Company’s condensed consolidated financial
statements. In May 2017,
the FASB issued ASU No. 2017-09, “Scope of Modification Accounting”, to provide guidance on which changes to the terms
or conditions of a share-based payment award require an entity to apply modification accounting. The Company adopted ASU No. 2017-09
in the first quarter of Fiscal 2019 and the adoption did not have any impact on the Company’s condensed consolidated financial
statements. In March 2018, the FASB issued ASU 2018-05, “Income Taxes (Topic 740), Amendments to SEC Paragraphs Pursuant
to SEC Staff Accounting Bulletin No. 118.” The ASU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allows disclosure that determination of some or all of the income
tax effects from the Tax Cuts and Jobs Act may be incomplete by the due date of the financial statements and, if possible, provide
a reasonable estimate. The Company has accounted for the tax effects of the Tax Cuts and Jobs Act under the guidance of SAB 118. In June 2018,
the FASB issued ASU 2018-07, “Compensation - Stock Compensation.” ASU 2018-07 is an accounting pronouncement which
expands the scope of ASC Topic 718 to include share-based payment transactions for acquiring goods and services from non-employees.
The pronouncement is effective for fiscal years, and for interim periods within those fiscal years, beginning after December 15,
2018, with early adoption permitted. We are currently in the process of evaluating the effects of this pronouncement on our condensed
consolidated financial statements. In August
2018, the FASB issued ASU 2018-13, “Fair Value Measurement - Disclosure Framework (Topic 820).” The updated guidance
improves the disclosure requirements on fair value measurements. The updated guidance is effective for fiscal years, and interim
periods within those fiscal years, beginning after December 15, 2019. Early adoption is permitted for any removed or modified disclosures.
The Company is currently assessing the timing and impact of adopting the updated provisions.</t>
  </si>
  <si>
    <t>Business Combinations</t>
  </si>
  <si>
    <t>Business Combinations The Company
allocates the fair value of purchase consideration to the tangible assets acquired, liabilities assumed and intangible assets acquired
based on their estimated fair values. The excess of the purchase consideration over the fair values of these identifiable assets
and liabilities is recorded as goodwill. When determining the fair values of assets acquired and liabilities assumed, the Company
makes significant estimates and assumptions, especially with respect to intangible assets. The Company
recognizes the purchase of assets and the assumption of liabilities as an asset acquisition, if the transaction does not constitute
a business combination. The excess of the fair value of the purchase price is allocated on a relative fair value basis to the identifiable
assets and liabilities. No goodwill is recorded in an asset acquisition. Critical
estimates in valuing certain intangible assets include but are not limited to future expected cash flows from customer relationships
and developed technology, discount rates and terminal values. Our estimate of fair value is based upon assumptions believed to
be reasonable, but actual results may differ from estimates. Other estimates
associated with the accounting for acquisitions may change as additional information becomes available regarding the assets acquired
and liabilities assumed.</t>
  </si>
  <si>
    <t>3. ACQUISITION (Tables)</t>
  </si>
  <si>
    <t>Pro forma condensed financial information</t>
  </si>
  <si>
    <t>For the Three Months Ended December 31,
2018 2017
Net revenues 10,183,283 9,908,863
Gross profit 1,303,041 2,025,956
Operating expenses 1,783,568 2,028,401
Operating loss (480,527 ) (2,445 )
Other expenses, net (50,000 ) (75,064 )
Loss before income taxes (530,527 ) (77,509 )
Pre-tax loss per share:
Basic $ (0.06 ) $ (0.01 )
Diluted $ (0.06 ) $ (0.01 )
Weighted average number of common and
common equivalent shares outstanding:
Basic 9,527,823 9,162,666
Diluted 9,527,823 9,297,292</t>
  </si>
  <si>
    <t>5. SEGMENT INFORMATION (Tables)</t>
  </si>
  <si>
    <t>Segment financial information</t>
  </si>
  <si>
    <t>For the Quarter Ended
December 31,
2018 2017
Revenue
Distribution $ 6,280,726 $ 6,336,467
Design 3,902,557 -
Total Revenue 10,183,283 6,336,467
Cost of Sales
Distribution 5,294,432 5,333,871
Design 3,585,810 -
Total Cost of Sales 8,880,242 5,333,871
Segment Operating Income (loss) from operations
Distribution 5,997 51,073
Design (486,524 ) -
Total Income (loss) from operations (480,527 ) 51,073
Other expenses
Distribution (36,964 ) (4,422 )
Design (13,036 ) -
Total Other expenses (50,000 ) (4,422 )
Income (loss) before income taxes
Distribution (30,967 ) 46,651
Design (499,560 ) -
Total Income (loss) before income taxes $ (530,527 ) $ 46,651
The following table presents total assets by operating segment:
December 31, September 30,
2018 2018
Distribution $ 11,710,459 $ 12,010,344
Design 7,658,034 7,217,522
Total assets $ 19,368,493 $ 19,227,866</t>
  </si>
  <si>
    <t>6. SHARE-BASED COMPENSATION (Tables)</t>
  </si>
  <si>
    <t>Schedule of stock option activity</t>
  </si>
  <si>
    <t>Weighted
Weighted Average
Average Remaining
Number of Exercise Life Intrinsic
Options Price In Years Value
Outstanding, September 30, 2018 545,066 $ 1.78
Granted - -
Exercised - -
Forfeited - -
Expired - -
Outstanding, December 31, 2018 545,066 $ 1.78 4.1 $ 39,125
Exercisable, December 31, 2018 480,816 $ 1.79 4.1 $ 39,125</t>
  </si>
  <si>
    <t>Schedule of option activity by exericse price</t>
  </si>
  <si>
    <t>Options Outstanding Options Exercisable
Weighted Weighted Weighted
Average Outstanding Average Average Exercisable
Exercise Exercise Number of Exercise Remaining Life Number of
Price Price Options Price In Years Options
$0.64 to $1.23 $ 0.80 77,500 $ 0.80 5.8 77,500
$1.44 to $1.80 1.50 339,066 1.47 4.8 274,816
$2.20 to $2.85 2.48 66,000 2.48 1.4 66,000
$3.73 to $3.79 3.74 62,500 3.74 2.1 62,500
545,066 4.1 480,816</t>
  </si>
  <si>
    <t>Schedule restricted stock option activity</t>
  </si>
  <si>
    <t>Weighted
Average Total
Number of Grant Date Grant Date
Shares Fair Value Fair Value
Non-vested, September 30, 2018 6,028 $ 1.24 $ 7,475
Granted - -
Vested - -
Forfeited - - -
Non-vested, December 31, 2018 6,028 $ 1.24 $ 7,475</t>
  </si>
  <si>
    <t>7. EARNINGS PER SHARE (Tables)</t>
  </si>
  <si>
    <t>Schedule of earnings per share</t>
  </si>
  <si>
    <t>For the Three Months Ended
December 31,
2018 2017
Numerator:
Net income (loss) $ (530,527 ) $ 46,651
Denominator:
Weighted average shares outstanding - basic 9,527,823 8,760,830
Effects of dilutive securities:
Assumed exercise of stock options, treasury stock method - 26,404
Assumed vesting of restricted stock, treasury stock method - 108,222
Weighted average dilutive potential common shares - 134,626
Weighted average shares outstanding - diluted 9,527,823 8,895,456
Basic (loss) earnings per share $ (0.06 ) $ 0.01
Diluted (loss) earnings per share $ (0.06 ) $ 0.01</t>
  </si>
  <si>
    <t>Schedule of antidilutive securities</t>
  </si>
  <si>
    <t>As of December 31,
2018 2017
Options 545,066 168,500
Warrants 151,335 723,846
Total potentially dilutive shares 696,401 892,346</t>
  </si>
  <si>
    <t>8. CONCENTRATIONS (Tables)</t>
  </si>
  <si>
    <t>Significant customers with revenue concentrations</t>
  </si>
  <si>
    <t>Distribution Segment Revenues Concentration
For the Three Months Ended
December 31,
2018 2017
Customer 1 31.1 % 31.0 %
Customer 2 27.8 % 27.7 %
Customer 3 14.3 % 17.4 %
Customer 4 9.7 % 10.7 %
Totals 82.9 % 86.8 %
Design Segment Revenues Concentration
For the Three
Months Ended
December 31,
2018
Customer 1 20.8 %
Customer 2 15.5 %
Customer 3 13.3 %
Totals 49.6 %
Distribution Segment Accounts Receivable Concentration
December 31, 2018 September 30, 2018
Customer 1 27.9 % 29.6 %
Customer 2 21.5 % 23.6 %
Customer 3 20.1 % 15.6 %
Customer 4 13.0 % 17.0 %
Totals 82.5 % 85.8 %
Design Segment Accounts Receivable Concentration
December 31, 2018 September 30, 2018
Customer 1 28.3 % 26.4 %
Customer 2 19.0 % 28.2 %
Totals 47.3 % 54.6 %</t>
  </si>
  <si>
    <t>2. ACCOUNTING POLICIES (Details Narrative) - USD ($)</t>
  </si>
  <si>
    <t>Revenues</t>
  </si>
  <si>
    <t>Contract liabilities</t>
  </si>
  <si>
    <t>Intersegment Elimination [Member]</t>
  </si>
  <si>
    <t>3. ACQUISITION (Details) - IPS [Member] - USD ($)</t>
  </si>
  <si>
    <t>Operating loss</t>
  </si>
  <si>
    <t>Other expenses, net</t>
  </si>
  <si>
    <t>Loss before income taxes</t>
  </si>
  <si>
    <t>Pre-tax loss per share: Basic</t>
  </si>
  <si>
    <t>Pre-tax loss per share: Diluted</t>
  </si>
  <si>
    <t>Weighted average number of common and common equivalent shares outstanding: Basic</t>
  </si>
  <si>
    <t>Weighted average number of common and common equivalent shares outstanding: Diluted</t>
  </si>
  <si>
    <t>4. FAIR VALUE MEASUREMENTS (Details Narrative)</t>
  </si>
  <si>
    <t>Dec. 31, 2018USD ($)</t>
  </si>
  <si>
    <t>Cash fair value</t>
  </si>
  <si>
    <t>Earn-out consideration fair value</t>
  </si>
  <si>
    <t>Assets fair value</t>
  </si>
  <si>
    <t>5. SEGMENT INFORMATION (Details - Income Statement) - USD ($)</t>
  </si>
  <si>
    <t>Revenue</t>
  </si>
  <si>
    <t>Cost of Sales</t>
  </si>
  <si>
    <t>Segment Operating Income (loss) from operations</t>
  </si>
  <si>
    <t>Other expenses</t>
  </si>
  <si>
    <t>Distribution [Member]</t>
  </si>
  <si>
    <t>Design [Member]</t>
  </si>
  <si>
    <t>5. SEGMENT INFORMATION (Details - Segment assets) - USD ($)</t>
  </si>
  <si>
    <t>Assets</t>
  </si>
  <si>
    <t>6. SHARE-BASED COMPENSATION (Details - Option activity) - Options [Member]</t>
  </si>
  <si>
    <t>Dec. 31, 2018USD ($)$ / sharesshares</t>
  </si>
  <si>
    <t>Number of Options</t>
  </si>
  <si>
    <t>Shares, Outstanding at Beginning | shares</t>
  </si>
  <si>
    <t>Shares, Granted | shares</t>
  </si>
  <si>
    <t>Shares, Exercised | shares</t>
  </si>
  <si>
    <t>Shares, Forfeited | shares</t>
  </si>
  <si>
    <t>Shares, Expired | shares</t>
  </si>
  <si>
    <t>Shares, Outstanding at Ending | shares</t>
  </si>
  <si>
    <t>Shares, Exercisable | shares</t>
  </si>
  <si>
    <t>Weighted Average Exercise Price</t>
  </si>
  <si>
    <t>Weighted average exercise price, Outstanding at Beginning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at Ending | $ / shares</t>
  </si>
  <si>
    <t>Weighted average exercise price, Exercisable | $ / shares</t>
  </si>
  <si>
    <t>Weighted Average Remaining life In Years</t>
  </si>
  <si>
    <t>Weighted average remaining contractual term (Years), Outstanding</t>
  </si>
  <si>
    <t>4 years 1 month 6 days</t>
  </si>
  <si>
    <t>Weighted average remaining contractual term (Years), Exercisable</t>
  </si>
  <si>
    <t>Intrinsic Value</t>
  </si>
  <si>
    <t>Aggregate intrinsic value, Outstanding | $</t>
  </si>
  <si>
    <t>Aggregate intrinsic value, Exercisable | $</t>
  </si>
  <si>
    <t>6. SHARE-BASED COMPENSATION (Details - Options by exercise price) - $ / shares</t>
  </si>
  <si>
    <t>$0.64 to $1.23 [Member]</t>
  </si>
  <si>
    <t>Share-based Compensation Arrangement by Share-based Payment Award [Line Items]</t>
  </si>
  <si>
    <t>Exercise price lower limit</t>
  </si>
  <si>
    <t>Exercise price upper limit</t>
  </si>
  <si>
    <t>Options Outstanding, Weighted average exercise price</t>
  </si>
  <si>
    <t>Options Outstanding, Outstanding Number of Options</t>
  </si>
  <si>
    <t>Options Exercisable, Weighted average exercise price</t>
  </si>
  <si>
    <t>Options Exercisable, Weighted Average Remaining Life In Years</t>
  </si>
  <si>
    <t>5 years 9 months 18 days</t>
  </si>
  <si>
    <t>Options Exercisable, Exercisable Number of Options</t>
  </si>
  <si>
    <t>$1.44 to $1.80 [Member]</t>
  </si>
  <si>
    <t>4 years 9 months 18 days</t>
  </si>
  <si>
    <t>$2.20 to $2.85 [Member]</t>
  </si>
  <si>
    <t>1 year 4 months 24 days</t>
  </si>
  <si>
    <t>$3.73 to $3.79 [Member]</t>
  </si>
  <si>
    <t>2 years 1 month 6 days</t>
  </si>
  <si>
    <t>Options [Member]</t>
  </si>
  <si>
    <t>6. SHARE-BASED COMPENSATION (Details - Restricted stock activity) - Restricted Stock [Member]</t>
  </si>
  <si>
    <t>Number of Shares</t>
  </si>
  <si>
    <t>Shares, Non-vested balance</t>
  </si>
  <si>
    <t>Shares granted</t>
  </si>
  <si>
    <t>Shares vested</t>
  </si>
  <si>
    <t>Shares forfeited</t>
  </si>
  <si>
    <t>Weighted Average Grant Date Fair Value</t>
  </si>
  <si>
    <t>Weighted average grant date fair value, Non-vested balance | $ / shares</t>
  </si>
  <si>
    <t>Total Grant Date Fair Value</t>
  </si>
  <si>
    <t>Total grant date fair value, Non-vested balance | $</t>
  </si>
  <si>
    <t>6. SHARE-BASED COMPENSATION (Details Narrative) - USD ($)</t>
  </si>
  <si>
    <t>Share based compensation expense</t>
  </si>
  <si>
    <t>Options [Member] | Nonvested Stock Option Awards [Member]</t>
  </si>
  <si>
    <t>Unrecognized compensation cost</t>
  </si>
  <si>
    <t>Unrecognized compensation cost weighted average vesting period</t>
  </si>
  <si>
    <t>1 year 6 months</t>
  </si>
  <si>
    <t>Restricted Stock [Member]</t>
  </si>
  <si>
    <t>18 days</t>
  </si>
  <si>
    <t>7. EARNINGS PER SHARE (Details - Earnings per share) - USD ($)</t>
  </si>
  <si>
    <t>Numerator:</t>
  </si>
  <si>
    <t>Denominator:</t>
  </si>
  <si>
    <t>Weighted average shares outstanding - basic</t>
  </si>
  <si>
    <t>Effect of dilutive securities</t>
  </si>
  <si>
    <t>Assumed exercise of stock options, treasury stock method</t>
  </si>
  <si>
    <t>Assumed vesting of restricted stock, treasury stock method</t>
  </si>
  <si>
    <t>Dilutive potential common shares</t>
  </si>
  <si>
    <t>Weighted average shares outstanding - diluted</t>
  </si>
  <si>
    <t>Basic (loss) earnings per share</t>
  </si>
  <si>
    <t>Diluted (loss) earnings per share</t>
  </si>
  <si>
    <t>7. EARNINGS PER SHARE (Details - Antidilutive shares) - shares</t>
  </si>
  <si>
    <t>Antidilutive Securities Excluded from Computation of Earnings Per Share [Line Items]</t>
  </si>
  <si>
    <t>Total potentially dilutive shares</t>
  </si>
  <si>
    <t>Warrants [Member]</t>
  </si>
  <si>
    <t>8. CONCENTRATIONS (Details - Concentration sales)</t>
  </si>
  <si>
    <t>12 Months Ended</t>
  </si>
  <si>
    <t>Sales Revenue, Net [Member] | Distribution [Member]</t>
  </si>
  <si>
    <t>Revenue, Major Customer [Line Items]</t>
  </si>
  <si>
    <t>Concentration Risk</t>
  </si>
  <si>
    <t>82.90%</t>
  </si>
  <si>
    <t>86.80%</t>
  </si>
  <si>
    <t>Sales Revenue, Net [Member] | Design [Member]</t>
  </si>
  <si>
    <t>49.60%</t>
  </si>
  <si>
    <t>Sales Revenue, Net [Member] | Customer 1 [Member] | Distribution [Member]</t>
  </si>
  <si>
    <t>31.10%</t>
  </si>
  <si>
    <t>31.00%</t>
  </si>
  <si>
    <t>Sales Revenue, Net [Member] | Customer 1 [Member] | Design [Member]</t>
  </si>
  <si>
    <t>20.80%</t>
  </si>
  <si>
    <t>Sales Revenue, Net [Member] | Customer 2 [Member] | Distribution [Member]</t>
  </si>
  <si>
    <t>27.80%</t>
  </si>
  <si>
    <t>27.70%</t>
  </si>
  <si>
    <t>Sales Revenue, Net [Member] | Customer 2 [Member] | Design [Member]</t>
  </si>
  <si>
    <t>15.50%</t>
  </si>
  <si>
    <t>Sales Revenue, Net [Member] | Customer 3 [Member] | Distribution [Member]</t>
  </si>
  <si>
    <t>14.30%</t>
  </si>
  <si>
    <t>17.40%</t>
  </si>
  <si>
    <t>Sales Revenue, Net [Member] | Customer 3 [Member] | Design [Member]</t>
  </si>
  <si>
    <t>13.30%</t>
  </si>
  <si>
    <t>Sales Revenue, Net [Member] | Customer 4 [Member] | Distribution [Member]</t>
  </si>
  <si>
    <t>9.70%</t>
  </si>
  <si>
    <t>10.70%</t>
  </si>
  <si>
    <t>Accounts Receivable [Member] | Distribution [Member]</t>
  </si>
  <si>
    <t>82.50%</t>
  </si>
  <si>
    <t>85.80%</t>
  </si>
  <si>
    <t>Accounts Receivable [Member] | Design [Member]</t>
  </si>
  <si>
    <t>47.30%</t>
  </si>
  <si>
    <t>54.60%</t>
  </si>
  <si>
    <t>Accounts Receivable [Member] | Customer 1 [Member] | Distribution [Member]</t>
  </si>
  <si>
    <t>27.90%</t>
  </si>
  <si>
    <t>29.60%</t>
  </si>
  <si>
    <t>Accounts Receivable [Member] | Customer 1 [Member] | Design [Member]</t>
  </si>
  <si>
    <t>28.30%</t>
  </si>
  <si>
    <t>26.40%</t>
  </si>
  <si>
    <t>Accounts Receivable [Member] | Customer 2 [Member] | Distribution [Member]</t>
  </si>
  <si>
    <t>21.50%</t>
  </si>
  <si>
    <t>23.60%</t>
  </si>
  <si>
    <t>Accounts Receivable [Member] | Customer 2 [Member] | Design [Member]</t>
  </si>
  <si>
    <t>19.00%</t>
  </si>
  <si>
    <t>28.20%</t>
  </si>
  <si>
    <t>Accounts Receivable [Member] | Customer 3 [Member] | Distribution [Member]</t>
  </si>
  <si>
    <t>20.10%</t>
  </si>
  <si>
    <t>15.60%</t>
  </si>
  <si>
    <t>Accounts Receivable [Member] | Customer 4 [Member] | Distribution [Member]</t>
  </si>
  <si>
    <t>13.00%</t>
  </si>
  <si>
    <t>17.00%</t>
  </si>
  <si>
    <t>9. RELATED PARTY TRANSACTIONS (Details Narrative) - Forward China [Member] - USD ($)</t>
  </si>
  <si>
    <t>Related Party Transaction [Line Items]</t>
  </si>
  <si>
    <t>Service fees paid</t>
  </si>
  <si>
    <t>Promissory Note [Member]</t>
  </si>
  <si>
    <t>Debt issuance date</t>
  </si>
  <si>
    <t>Jan. 18,
		2018</t>
  </si>
  <si>
    <t>Debt face amount</t>
  </si>
  <si>
    <t>Debt maturity date</t>
  </si>
  <si>
    <t>Apr. 18,
		2019</t>
  </si>
  <si>
    <t>Debt interest rate</t>
  </si>
  <si>
    <t>8.00%</t>
  </si>
  <si>
    <t>11. LINE OF CREDIT (Details Narrative) - TD Bank [Member]</t>
  </si>
  <si>
    <t>Line of credit maximum amount</t>
  </si>
  <si>
    <t>Line of credit expiration date</t>
  </si>
  <si>
    <t>Apr. 30,
		2019</t>
  </si>
  <si>
    <t>Line of credit interest rate</t>
  </si>
  <si>
    <t>0.75% above the Wall Street Journal prime rate</t>
  </si>
  <si>
    <t>Line of credit interest rate at period end</t>
  </si>
  <si>
    <t>6.25%</t>
  </si>
  <si>
    <t>Line of credit outstanding</t>
  </si>
  <si>
    <t>12. DEBT (Details Narrative) - IPS [Member] - USD ($)</t>
  </si>
  <si>
    <t>Note Payable [Member]</t>
  </si>
  <si>
    <t>Jan. 8,
		2014</t>
  </si>
  <si>
    <t>Jan. 8,
		2019</t>
  </si>
  <si>
    <t>4.23%</t>
  </si>
  <si>
    <t>Note payable outstanding</t>
  </si>
  <si>
    <t>Payment frequency</t>
  </si>
  <si>
    <t>monthly</t>
  </si>
  <si>
    <t>Payment amount</t>
  </si>
  <si>
    <t>Note Payable 2 [Member]</t>
  </si>
  <si>
    <t>Apr. 1,
		2016</t>
  </si>
  <si>
    <t>Apr. 1,
		2020</t>
  </si>
  <si>
    <t>4.215%</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38264</v>
      </c>
    </row>
    <row r="11" spans="1:3">
      <c r="A11" s="4" t="s">
        <v>17</v>
      </c>
      <c r="B11" s="4" t="s">
        <v>18</v>
      </c>
    </row>
    <row r="12" spans="1:3">
      <c r="A12" s="4" t="s">
        <v>19</v>
      </c>
      <c r="B12" s="4" t="s">
        <v>20</v>
      </c>
    </row>
    <row r="13" spans="1:3">
      <c r="A13" s="4" t="s">
        <v>21</v>
      </c>
      <c r="B13" s="4" t="s">
        <v>22</v>
      </c>
    </row>
    <row r="14" spans="1:3">
      <c r="A14" s="4" t="s">
        <v>23</v>
      </c>
      <c r="C14" s="5" t="n">
        <v>9533857</v>
      </c>
    </row>
    <row r="15" spans="1:3">
      <c r="A15" s="4" t="s">
        <v>24</v>
      </c>
      <c r="B15" s="4" t="s">
        <v>25</v>
      </c>
    </row>
    <row r="16" spans="1:3">
      <c r="A16" s="4" t="s">
        <v>26</v>
      </c>
      <c r="B16" s="4" t="s">
        <v>27</v>
      </c>
    </row>
    <row r="17" spans="1:3">
      <c r="A17" s="4" t="s">
        <v>28</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417281</v>
      </c>
      <c r="C3" s="7" t="n">
        <v>4369866</v>
      </c>
    </row>
    <row r="4" spans="1:3">
      <c r="A4" s="4" t="s">
        <v>33</v>
      </c>
      <c r="B4" s="5" t="n">
        <v>9303933</v>
      </c>
      <c r="C4" s="5" t="n">
        <v>9024518</v>
      </c>
    </row>
    <row r="5" spans="1:3">
      <c r="A5" s="4" t="s">
        <v>34</v>
      </c>
      <c r="B5" s="5" t="n">
        <v>1427412</v>
      </c>
      <c r="C5" s="5" t="n">
        <v>1568914</v>
      </c>
    </row>
    <row r="6" spans="1:3">
      <c r="A6" s="4" t="s">
        <v>35</v>
      </c>
      <c r="B6" s="5" t="n">
        <v>275614</v>
      </c>
      <c r="C6" s="5" t="n">
        <v>248434</v>
      </c>
    </row>
    <row r="7" spans="1:3">
      <c r="A7" s="4" t="s">
        <v>36</v>
      </c>
      <c r="B7" s="5" t="n">
        <v>15424240</v>
      </c>
      <c r="C7" s="5" t="n">
        <v>15211732</v>
      </c>
    </row>
    <row r="8" spans="1:3">
      <c r="A8" s="4" t="s">
        <v>37</v>
      </c>
      <c r="B8" s="5" t="n">
        <v>327712</v>
      </c>
      <c r="C8" s="5" t="n">
        <v>358975</v>
      </c>
    </row>
    <row r="9" spans="1:3">
      <c r="A9" s="4" t="s">
        <v>38</v>
      </c>
      <c r="B9" s="5" t="n">
        <v>1370564</v>
      </c>
      <c r="C9" s="5" t="n">
        <v>1411182</v>
      </c>
    </row>
    <row r="10" spans="1:3">
      <c r="A10" s="4" t="s">
        <v>39</v>
      </c>
      <c r="B10" s="5" t="n">
        <v>2182427</v>
      </c>
      <c r="C10" s="5" t="n">
        <v>2182427</v>
      </c>
    </row>
    <row r="11" spans="1:3">
      <c r="A11" s="4" t="s">
        <v>40</v>
      </c>
      <c r="B11" s="5" t="n">
        <v>63550</v>
      </c>
      <c r="C11" s="5" t="n">
        <v>63550</v>
      </c>
    </row>
    <row r="12" spans="1:3">
      <c r="A12" s="4" t="s">
        <v>41</v>
      </c>
      <c r="B12" s="5" t="n">
        <v>19368493</v>
      </c>
      <c r="C12" s="5" t="n">
        <v>19227866</v>
      </c>
    </row>
    <row r="13" spans="1:3">
      <c r="A13" s="3" t="s">
        <v>42</v>
      </c>
    </row>
    <row r="14" spans="1:3">
      <c r="A14" s="4" t="s">
        <v>43</v>
      </c>
      <c r="B14" s="5" t="n">
        <v>1300000</v>
      </c>
      <c r="C14" s="5" t="n">
        <v>350000</v>
      </c>
    </row>
    <row r="15" spans="1:3">
      <c r="A15" s="4" t="s">
        <v>44</v>
      </c>
      <c r="B15" s="5" t="n">
        <v>724226</v>
      </c>
      <c r="C15" s="5" t="n">
        <v>329967</v>
      </c>
    </row>
    <row r="16" spans="1:3">
      <c r="A16" s="4" t="s">
        <v>45</v>
      </c>
      <c r="B16" s="5" t="n">
        <v>3772364</v>
      </c>
      <c r="C16" s="5" t="n">
        <v>4197435</v>
      </c>
    </row>
    <row r="17" spans="1:3">
      <c r="A17" s="4" t="s">
        <v>46</v>
      </c>
      <c r="B17" s="5" t="n">
        <v>85793</v>
      </c>
      <c r="C17" s="5" t="n">
        <v>125013</v>
      </c>
    </row>
    <row r="18" spans="1:3">
      <c r="A18" s="4" t="s">
        <v>47</v>
      </c>
      <c r="B18" s="5" t="n">
        <v>1715063</v>
      </c>
      <c r="C18" s="5" t="n">
        <v>1770112</v>
      </c>
    </row>
    <row r="19" spans="1:3">
      <c r="A19" s="4" t="s">
        <v>48</v>
      </c>
      <c r="B19" s="5" t="n">
        <v>52681</v>
      </c>
      <c r="C19" s="5" t="n">
        <v>56876</v>
      </c>
    </row>
    <row r="20" spans="1:3">
      <c r="A20" s="4" t="s">
        <v>49</v>
      </c>
      <c r="B20" s="5" t="n">
        <v>221000</v>
      </c>
      <c r="C20" s="5" t="n">
        <v>200000</v>
      </c>
    </row>
    <row r="21" spans="1:3">
      <c r="A21" s="4" t="s">
        <v>50</v>
      </c>
      <c r="B21" s="5" t="n">
        <v>463652</v>
      </c>
      <c r="C21" s="5" t="n">
        <v>594887</v>
      </c>
    </row>
    <row r="22" spans="1:3">
      <c r="A22" s="4" t="s">
        <v>51</v>
      </c>
      <c r="B22" s="5" t="n">
        <v>8334779</v>
      </c>
      <c r="C22" s="5" t="n">
        <v>7624290</v>
      </c>
    </row>
    <row r="23" spans="1:3">
      <c r="A23" s="3" t="s">
        <v>52</v>
      </c>
    </row>
    <row r="24" spans="1:3">
      <c r="A24" s="4" t="s">
        <v>53</v>
      </c>
      <c r="B24" s="5" t="n">
        <v>30442</v>
      </c>
      <c r="C24" s="5" t="n">
        <v>54335</v>
      </c>
    </row>
    <row r="25" spans="1:3">
      <c r="A25" s="4" t="s">
        <v>54</v>
      </c>
      <c r="B25" s="5" t="n">
        <v>53987</v>
      </c>
      <c r="C25" s="5" t="n">
        <v>64041</v>
      </c>
    </row>
    <row r="26" spans="1:3">
      <c r="A26" s="4" t="s">
        <v>55</v>
      </c>
      <c r="B26" s="5" t="n">
        <v>51423</v>
      </c>
      <c r="C26" s="5" t="n">
        <v>47605</v>
      </c>
    </row>
    <row r="27" spans="1:3">
      <c r="A27" s="4" t="s">
        <v>56</v>
      </c>
      <c r="B27" s="5" t="n">
        <v>317000</v>
      </c>
      <c r="C27" s="5" t="n">
        <v>338000</v>
      </c>
    </row>
    <row r="28" spans="1:3">
      <c r="A28" s="4" t="s">
        <v>57</v>
      </c>
      <c r="B28" s="5" t="n">
        <v>452852</v>
      </c>
      <c r="C28" s="5" t="n">
        <v>503981</v>
      </c>
    </row>
    <row r="29" spans="1:3">
      <c r="A29" s="4" t="s">
        <v>58</v>
      </c>
      <c r="B29" s="5" t="n">
        <v>8787631</v>
      </c>
      <c r="C29" s="5" t="n">
        <v>8128271</v>
      </c>
    </row>
    <row r="30" spans="1:3">
      <c r="A30" s="4" t="s">
        <v>59</v>
      </c>
      <c r="B30" s="4" t="s">
        <v>60</v>
      </c>
      <c r="C30" s="4" t="s">
        <v>60</v>
      </c>
    </row>
    <row r="31" spans="1:3">
      <c r="A31" s="3" t="s">
        <v>61</v>
      </c>
    </row>
    <row r="32" spans="1:3">
      <c r="A32" s="4" t="s">
        <v>62</v>
      </c>
      <c r="B32" s="5" t="n">
        <v>95338</v>
      </c>
      <c r="C32" s="5" t="n">
        <v>95338</v>
      </c>
    </row>
    <row r="33" spans="1:3">
      <c r="A33" s="4" t="s">
        <v>63</v>
      </c>
      <c r="B33" s="5" t="n">
        <v>18732190</v>
      </c>
      <c r="C33" s="5" t="n">
        <v>18720396</v>
      </c>
    </row>
    <row r="34" spans="1:3">
      <c r="A34" s="4" t="s">
        <v>64</v>
      </c>
      <c r="B34" s="5" t="n">
        <v>-8246666</v>
      </c>
      <c r="C34" s="5" t="n">
        <v>-7716139</v>
      </c>
    </row>
    <row r="35" spans="1:3">
      <c r="A35" s="4" t="s">
        <v>65</v>
      </c>
      <c r="B35" s="5" t="n">
        <v>10580862</v>
      </c>
      <c r="C35" s="5" t="n">
        <v>11099595</v>
      </c>
    </row>
    <row r="36" spans="1:3">
      <c r="A36" s="4" t="s">
        <v>66</v>
      </c>
      <c r="B36" s="7" t="n">
        <v>19368493</v>
      </c>
      <c r="C36" s="7" t="n">
        <v>192278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46</v>
      </c>
    </row>
    <row r="4" spans="1:2">
      <c r="A4" s="4" t="s">
        <v>193</v>
      </c>
      <c r="B4" s="4" t="s">
        <v>194</v>
      </c>
    </row>
    <row r="5" spans="1:2">
      <c r="A5" s="4" t="s">
        <v>195</v>
      </c>
      <c r="B5" s="4" t="s">
        <v>196</v>
      </c>
    </row>
    <row r="6" spans="1:2">
      <c r="A6" s="4" t="s">
        <v>197</v>
      </c>
      <c r="B6" s="4" t="s">
        <v>198</v>
      </c>
    </row>
    <row r="7" spans="1:2">
      <c r="A7" s="4" t="s">
        <v>39</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50</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5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62</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16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170</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35</v>
      </c>
      <c r="B1" s="2" t="s">
        <v>1</v>
      </c>
    </row>
    <row r="2" spans="1:4">
      <c r="B2" s="2" t="s">
        <v>2</v>
      </c>
      <c r="C2" s="2" t="s">
        <v>74</v>
      </c>
      <c r="D2" s="2" t="s">
        <v>30</v>
      </c>
    </row>
    <row r="3" spans="1:4">
      <c r="A3" s="4" t="s">
        <v>236</v>
      </c>
      <c r="B3" s="7" t="n">
        <v>10183283</v>
      </c>
      <c r="C3" s="7" t="n">
        <v>6336467</v>
      </c>
    </row>
    <row r="4" spans="1:4">
      <c r="A4" s="4" t="s">
        <v>237</v>
      </c>
      <c r="B4" s="5" t="n">
        <v>86000</v>
      </c>
      <c r="D4" s="7" t="n">
        <v>125000</v>
      </c>
    </row>
    <row r="5" spans="1:4">
      <c r="A5" s="4" t="s">
        <v>238</v>
      </c>
    </row>
    <row r="6" spans="1:4">
      <c r="A6" s="4" t="s">
        <v>236</v>
      </c>
      <c r="B6" s="7" t="n">
        <v>201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74</v>
      </c>
    </row>
    <row r="3" spans="1:3">
      <c r="A3" s="4" t="s">
        <v>76</v>
      </c>
      <c r="B3" s="7" t="n">
        <v>10183283</v>
      </c>
      <c r="C3" s="7" t="n">
        <v>9908863</v>
      </c>
    </row>
    <row r="4" spans="1:3">
      <c r="A4" s="4" t="s">
        <v>78</v>
      </c>
      <c r="B4" s="5" t="n">
        <v>1303041</v>
      </c>
      <c r="C4" s="5" t="n">
        <v>2025956</v>
      </c>
    </row>
    <row r="5" spans="1:3">
      <c r="A5" s="4" t="s">
        <v>79</v>
      </c>
      <c r="B5" s="5" t="n">
        <v>1783568</v>
      </c>
      <c r="C5" s="5" t="n">
        <v>2028401</v>
      </c>
    </row>
    <row r="6" spans="1:3">
      <c r="A6" s="4" t="s">
        <v>240</v>
      </c>
      <c r="B6" s="5" t="n">
        <v>-480527</v>
      </c>
      <c r="C6" s="5" t="n">
        <v>-2445</v>
      </c>
    </row>
    <row r="7" spans="1:3">
      <c r="A7" s="4" t="s">
        <v>241</v>
      </c>
      <c r="B7" s="5" t="n">
        <v>-50000</v>
      </c>
      <c r="C7" s="5" t="n">
        <v>-75064</v>
      </c>
    </row>
    <row r="8" spans="1:3">
      <c r="A8" s="4" t="s">
        <v>242</v>
      </c>
      <c r="B8" s="7" t="n">
        <v>-530527</v>
      </c>
      <c r="C8" s="7" t="n">
        <v>-77509</v>
      </c>
    </row>
    <row r="9" spans="1:3">
      <c r="A9" s="4" t="s">
        <v>243</v>
      </c>
      <c r="B9" s="8" t="n">
        <v>-0.06</v>
      </c>
      <c r="C9" s="8" t="n">
        <v>-0.01</v>
      </c>
    </row>
    <row r="10" spans="1:3">
      <c r="A10" s="4" t="s">
        <v>244</v>
      </c>
      <c r="B10" s="8" t="n">
        <v>-0.06</v>
      </c>
      <c r="C10" s="8" t="n">
        <v>-0.01</v>
      </c>
    </row>
    <row r="11" spans="1:3">
      <c r="A11" s="4" t="s">
        <v>245</v>
      </c>
      <c r="B11" s="5" t="n">
        <v>9527823</v>
      </c>
      <c r="C11" s="5" t="n">
        <v>9162666</v>
      </c>
    </row>
    <row r="12" spans="1:3">
      <c r="A12" s="4" t="s">
        <v>246</v>
      </c>
      <c r="B12" s="5" t="n">
        <v>9527823</v>
      </c>
      <c r="C12" s="5" t="n">
        <v>929729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247</v>
      </c>
      <c r="B1" s="2" t="s">
        <v>248</v>
      </c>
    </row>
    <row r="2" spans="1:2">
      <c r="A2" s="3" t="s">
        <v>154</v>
      </c>
    </row>
    <row r="3" spans="1:2">
      <c r="A3" s="4" t="s">
        <v>249</v>
      </c>
      <c r="B3" s="7" t="n">
        <v>448000</v>
      </c>
    </row>
    <row r="4" spans="1:2">
      <c r="A4" s="4" t="s">
        <v>250</v>
      </c>
      <c r="B4" s="5" t="n">
        <v>90000</v>
      </c>
    </row>
    <row r="5" spans="1:2">
      <c r="A5" s="4" t="s">
        <v>251</v>
      </c>
      <c r="B5" s="7" t="n">
        <v>538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52</v>
      </c>
      <c r="B1" s="2" t="s">
        <v>1</v>
      </c>
    </row>
    <row r="2" spans="1:3">
      <c r="B2" s="2" t="s">
        <v>2</v>
      </c>
      <c r="C2" s="2" t="s">
        <v>74</v>
      </c>
    </row>
    <row r="3" spans="1:3">
      <c r="A3" s="4" t="s">
        <v>253</v>
      </c>
      <c r="B3" s="7" t="n">
        <v>10183283</v>
      </c>
      <c r="C3" s="7" t="n">
        <v>6336467</v>
      </c>
    </row>
    <row r="4" spans="1:3">
      <c r="A4" s="4" t="s">
        <v>254</v>
      </c>
      <c r="B4" s="5" t="n">
        <v>8880242</v>
      </c>
      <c r="C4" s="5" t="n">
        <v>5333871</v>
      </c>
    </row>
    <row r="5" spans="1:3">
      <c r="A5" s="4" t="s">
        <v>255</v>
      </c>
      <c r="B5" s="5" t="n">
        <v>-480527</v>
      </c>
      <c r="C5" s="5" t="n">
        <v>51073</v>
      </c>
    </row>
    <row r="6" spans="1:3">
      <c r="A6" s="4" t="s">
        <v>256</v>
      </c>
      <c r="B6" s="5" t="n">
        <v>-50000</v>
      </c>
      <c r="C6" s="5" t="n">
        <v>-4422</v>
      </c>
    </row>
    <row r="7" spans="1:3">
      <c r="A7" s="4" t="s">
        <v>88</v>
      </c>
      <c r="B7" s="5" t="n">
        <v>-530527</v>
      </c>
      <c r="C7" s="5" t="n">
        <v>46651</v>
      </c>
    </row>
    <row r="8" spans="1:3">
      <c r="A8" s="4" t="s">
        <v>257</v>
      </c>
    </row>
    <row r="9" spans="1:3">
      <c r="A9" s="4" t="s">
        <v>253</v>
      </c>
      <c r="B9" s="5" t="n">
        <v>6280726</v>
      </c>
      <c r="C9" s="5" t="n">
        <v>6336467</v>
      </c>
    </row>
    <row r="10" spans="1:3">
      <c r="A10" s="4" t="s">
        <v>254</v>
      </c>
      <c r="B10" s="5" t="n">
        <v>5294432</v>
      </c>
      <c r="C10" s="5" t="n">
        <v>5333871</v>
      </c>
    </row>
    <row r="11" spans="1:3">
      <c r="A11" s="4" t="s">
        <v>255</v>
      </c>
      <c r="B11" s="5" t="n">
        <v>5997</v>
      </c>
      <c r="C11" s="5" t="n">
        <v>51073</v>
      </c>
    </row>
    <row r="12" spans="1:3">
      <c r="A12" s="4" t="s">
        <v>256</v>
      </c>
      <c r="B12" s="5" t="n">
        <v>-36964</v>
      </c>
      <c r="C12" s="5" t="n">
        <v>-4422</v>
      </c>
    </row>
    <row r="13" spans="1:3">
      <c r="A13" s="4" t="s">
        <v>88</v>
      </c>
      <c r="B13" s="5" t="n">
        <v>-30967</v>
      </c>
      <c r="C13" s="5" t="n">
        <v>46651</v>
      </c>
    </row>
    <row r="14" spans="1:3">
      <c r="A14" s="4" t="s">
        <v>258</v>
      </c>
    </row>
    <row r="15" spans="1:3">
      <c r="A15" s="4" t="s">
        <v>253</v>
      </c>
      <c r="B15" s="5" t="n">
        <v>3902557</v>
      </c>
      <c r="C15" s="5" t="n">
        <v>0</v>
      </c>
    </row>
    <row r="16" spans="1:3">
      <c r="A16" s="4" t="s">
        <v>254</v>
      </c>
      <c r="B16" s="5" t="n">
        <v>3585810</v>
      </c>
      <c r="C16" s="5" t="n">
        <v>0</v>
      </c>
    </row>
    <row r="17" spans="1:3">
      <c r="A17" s="4" t="s">
        <v>255</v>
      </c>
      <c r="B17" s="5" t="n">
        <v>-486524</v>
      </c>
      <c r="C17" s="5" t="n">
        <v>0</v>
      </c>
    </row>
    <row r="18" spans="1:3">
      <c r="A18" s="4" t="s">
        <v>256</v>
      </c>
      <c r="B18" s="5" t="n">
        <v>-13036</v>
      </c>
      <c r="C18" s="5" t="n">
        <v>0</v>
      </c>
    </row>
    <row r="19" spans="1:3">
      <c r="A19" s="4" t="s">
        <v>88</v>
      </c>
      <c r="B19" s="7" t="n">
        <v>-499560</v>
      </c>
      <c r="C19"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0</v>
      </c>
    </row>
    <row r="2" spans="1:3">
      <c r="A2" s="3" t="s">
        <v>68</v>
      </c>
    </row>
    <row r="3" spans="1:3">
      <c r="A3" s="4" t="s">
        <v>69</v>
      </c>
      <c r="B3" s="8" t="n">
        <v>0.01</v>
      </c>
      <c r="C3" s="8" t="n">
        <v>0.01</v>
      </c>
    </row>
    <row r="4" spans="1:3">
      <c r="A4" s="4" t="s">
        <v>70</v>
      </c>
      <c r="B4" s="5" t="n">
        <v>40000000</v>
      </c>
      <c r="C4" s="5" t="n">
        <v>40000000</v>
      </c>
    </row>
    <row r="5" spans="1:3">
      <c r="A5" s="4" t="s">
        <v>71</v>
      </c>
      <c r="B5" s="5" t="n">
        <v>9533851</v>
      </c>
      <c r="C5" s="5" t="n">
        <v>9533851</v>
      </c>
    </row>
    <row r="6" spans="1:3">
      <c r="A6" s="4" t="s">
        <v>72</v>
      </c>
      <c r="B6" s="5" t="n">
        <v>9533851</v>
      </c>
      <c r="C6" s="5" t="n">
        <v>95338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59</v>
      </c>
      <c r="B1" s="2" t="s">
        <v>2</v>
      </c>
      <c r="C1" s="2" t="s">
        <v>30</v>
      </c>
    </row>
    <row r="2" spans="1:3">
      <c r="A2" s="4" t="s">
        <v>260</v>
      </c>
      <c r="B2" s="7" t="n">
        <v>19368493</v>
      </c>
      <c r="C2" s="7" t="n">
        <v>19227866</v>
      </c>
    </row>
    <row r="3" spans="1:3">
      <c r="A3" s="4" t="s">
        <v>257</v>
      </c>
    </row>
    <row r="4" spans="1:3">
      <c r="A4" s="4" t="s">
        <v>260</v>
      </c>
      <c r="B4" s="5" t="n">
        <v>11710459</v>
      </c>
      <c r="C4" s="5" t="n">
        <v>12010344</v>
      </c>
    </row>
    <row r="5" spans="1:3">
      <c r="A5" s="4" t="s">
        <v>258</v>
      </c>
    </row>
    <row r="6" spans="1:3">
      <c r="A6" s="4" t="s">
        <v>260</v>
      </c>
      <c r="B6" s="7" t="n">
        <v>7658034</v>
      </c>
      <c r="C6" s="7" t="n">
        <v>721752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37"/>
  </cols>
  <sheetData>
    <row r="1" spans="1:2">
      <c r="A1" s="1" t="s">
        <v>261</v>
      </c>
      <c r="B1" s="2" t="s">
        <v>1</v>
      </c>
    </row>
    <row r="2" spans="1:2">
      <c r="B2" s="2" t="s">
        <v>262</v>
      </c>
    </row>
    <row r="3" spans="1:2">
      <c r="A3" s="3" t="s">
        <v>263</v>
      </c>
    </row>
    <row r="4" spans="1:2">
      <c r="A4" s="4" t="s">
        <v>264</v>
      </c>
      <c r="B4" s="5" t="n">
        <v>545066</v>
      </c>
    </row>
    <row r="5" spans="1:2">
      <c r="A5" s="4" t="s">
        <v>265</v>
      </c>
      <c r="B5" s="5" t="n">
        <v>0</v>
      </c>
    </row>
    <row r="6" spans="1:2">
      <c r="A6" s="4" t="s">
        <v>266</v>
      </c>
      <c r="B6" s="5" t="n">
        <v>0</v>
      </c>
    </row>
    <row r="7" spans="1:2">
      <c r="A7" s="4" t="s">
        <v>267</v>
      </c>
      <c r="B7" s="5" t="n">
        <v>0</v>
      </c>
    </row>
    <row r="8" spans="1:2">
      <c r="A8" s="4" t="s">
        <v>268</v>
      </c>
      <c r="B8" s="5" t="n">
        <v>0</v>
      </c>
    </row>
    <row r="9" spans="1:2">
      <c r="A9" s="4" t="s">
        <v>269</v>
      </c>
      <c r="B9" s="5" t="n">
        <v>545066</v>
      </c>
    </row>
    <row r="10" spans="1:2">
      <c r="A10" s="4" t="s">
        <v>270</v>
      </c>
      <c r="B10" s="5" t="n">
        <v>480816</v>
      </c>
    </row>
    <row r="11" spans="1:2">
      <c r="A11" s="3" t="s">
        <v>271</v>
      </c>
    </row>
    <row r="12" spans="1:2">
      <c r="A12" s="4" t="s">
        <v>272</v>
      </c>
      <c r="B12" s="8" t="n">
        <v>1.78</v>
      </c>
    </row>
    <row r="13" spans="1:2">
      <c r="A13" s="4" t="s">
        <v>273</v>
      </c>
      <c r="B13" s="4" t="s">
        <v>60</v>
      </c>
    </row>
    <row r="14" spans="1:2">
      <c r="A14" s="4" t="s">
        <v>274</v>
      </c>
      <c r="B14" s="4" t="s">
        <v>60</v>
      </c>
    </row>
    <row r="15" spans="1:2">
      <c r="A15" s="4" t="s">
        <v>275</v>
      </c>
      <c r="B15" s="4" t="s">
        <v>60</v>
      </c>
    </row>
    <row r="16" spans="1:2">
      <c r="A16" s="4" t="s">
        <v>276</v>
      </c>
      <c r="B16" s="4" t="s">
        <v>60</v>
      </c>
    </row>
    <row r="17" spans="1:2">
      <c r="A17" s="4" t="s">
        <v>277</v>
      </c>
      <c r="B17" s="9" t="n">
        <v>1.78</v>
      </c>
    </row>
    <row r="18" spans="1:2">
      <c r="A18" s="4" t="s">
        <v>278</v>
      </c>
      <c r="B18" s="8" t="n">
        <v>1.79</v>
      </c>
    </row>
    <row r="19" spans="1:2">
      <c r="A19" s="3" t="s">
        <v>279</v>
      </c>
    </row>
    <row r="20" spans="1:2">
      <c r="A20" s="4" t="s">
        <v>280</v>
      </c>
      <c r="B20" s="4" t="s">
        <v>281</v>
      </c>
    </row>
    <row r="21" spans="1:2">
      <c r="A21" s="4" t="s">
        <v>282</v>
      </c>
      <c r="B21" s="4" t="s">
        <v>281</v>
      </c>
    </row>
    <row r="22" spans="1:2">
      <c r="A22" s="3" t="s">
        <v>283</v>
      </c>
    </row>
    <row r="23" spans="1:2">
      <c r="A23" s="4" t="s">
        <v>284</v>
      </c>
      <c r="B23" s="7" t="n">
        <v>39125</v>
      </c>
    </row>
    <row r="24" spans="1:2">
      <c r="A24" s="4" t="s">
        <v>285</v>
      </c>
      <c r="B24" s="7" t="n">
        <v>391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286</v>
      </c>
      <c r="B1" s="2" t="s">
        <v>1</v>
      </c>
    </row>
    <row r="2" spans="1:3">
      <c r="B2" s="2" t="s">
        <v>2</v>
      </c>
      <c r="C2" s="2" t="s">
        <v>30</v>
      </c>
    </row>
    <row r="3" spans="1:3">
      <c r="A3" s="4" t="s">
        <v>287</v>
      </c>
    </row>
    <row r="4" spans="1:3">
      <c r="A4" s="3" t="s">
        <v>288</v>
      </c>
    </row>
    <row r="5" spans="1:3">
      <c r="A5" s="4" t="s">
        <v>289</v>
      </c>
      <c r="B5" s="8" t="n">
        <v>0.64</v>
      </c>
    </row>
    <row r="6" spans="1:3">
      <c r="A6" s="4" t="s">
        <v>290</v>
      </c>
      <c r="B6" s="9" t="n">
        <v>1.23</v>
      </c>
    </row>
    <row r="7" spans="1:3">
      <c r="A7" s="4" t="s">
        <v>291</v>
      </c>
      <c r="B7" s="8" t="n">
        <v>0.8</v>
      </c>
    </row>
    <row r="8" spans="1:3">
      <c r="A8" s="4" t="s">
        <v>292</v>
      </c>
      <c r="B8" s="5" t="n">
        <v>77500</v>
      </c>
    </row>
    <row r="9" spans="1:3">
      <c r="A9" s="4" t="s">
        <v>293</v>
      </c>
      <c r="B9" s="8" t="n">
        <v>0.8</v>
      </c>
    </row>
    <row r="10" spans="1:3">
      <c r="A10" s="4" t="s">
        <v>294</v>
      </c>
      <c r="B10" s="4" t="s">
        <v>295</v>
      </c>
    </row>
    <row r="11" spans="1:3">
      <c r="A11" s="4" t="s">
        <v>296</v>
      </c>
      <c r="B11" s="5" t="n">
        <v>77500</v>
      </c>
    </row>
    <row r="12" spans="1:3">
      <c r="A12" s="4" t="s">
        <v>297</v>
      </c>
    </row>
    <row r="13" spans="1:3">
      <c r="A13" s="3" t="s">
        <v>288</v>
      </c>
    </row>
    <row r="14" spans="1:3">
      <c r="A14" s="4" t="s">
        <v>289</v>
      </c>
      <c r="B14" s="8" t="n">
        <v>1.44</v>
      </c>
    </row>
    <row r="15" spans="1:3">
      <c r="A15" s="4" t="s">
        <v>290</v>
      </c>
      <c r="B15" s="9" t="n">
        <v>1.8</v>
      </c>
    </row>
    <row r="16" spans="1:3">
      <c r="A16" s="4" t="s">
        <v>291</v>
      </c>
      <c r="B16" s="8" t="n">
        <v>1.5</v>
      </c>
    </row>
    <row r="17" spans="1:3">
      <c r="A17" s="4" t="s">
        <v>292</v>
      </c>
      <c r="B17" s="5" t="n">
        <v>339066</v>
      </c>
    </row>
    <row r="18" spans="1:3">
      <c r="A18" s="4" t="s">
        <v>293</v>
      </c>
      <c r="B18" s="8" t="n">
        <v>1.47</v>
      </c>
    </row>
    <row r="19" spans="1:3">
      <c r="A19" s="4" t="s">
        <v>294</v>
      </c>
      <c r="B19" s="4" t="s">
        <v>298</v>
      </c>
    </row>
    <row r="20" spans="1:3">
      <c r="A20" s="4" t="s">
        <v>296</v>
      </c>
      <c r="B20" s="5" t="n">
        <v>274816</v>
      </c>
    </row>
    <row r="21" spans="1:3">
      <c r="A21" s="4" t="s">
        <v>299</v>
      </c>
    </row>
    <row r="22" spans="1:3">
      <c r="A22" s="3" t="s">
        <v>288</v>
      </c>
    </row>
    <row r="23" spans="1:3">
      <c r="A23" s="4" t="s">
        <v>289</v>
      </c>
      <c r="B23" s="8" t="n">
        <v>2.2</v>
      </c>
    </row>
    <row r="24" spans="1:3">
      <c r="A24" s="4" t="s">
        <v>290</v>
      </c>
      <c r="B24" s="9" t="n">
        <v>2.85</v>
      </c>
    </row>
    <row r="25" spans="1:3">
      <c r="A25" s="4" t="s">
        <v>291</v>
      </c>
      <c r="B25" s="8" t="n">
        <v>2.48</v>
      </c>
    </row>
    <row r="26" spans="1:3">
      <c r="A26" s="4" t="s">
        <v>292</v>
      </c>
      <c r="B26" s="5" t="n">
        <v>66000</v>
      </c>
    </row>
    <row r="27" spans="1:3">
      <c r="A27" s="4" t="s">
        <v>293</v>
      </c>
      <c r="B27" s="8" t="n">
        <v>2.48</v>
      </c>
    </row>
    <row r="28" spans="1:3">
      <c r="A28" s="4" t="s">
        <v>294</v>
      </c>
      <c r="B28" s="4" t="s">
        <v>300</v>
      </c>
    </row>
    <row r="29" spans="1:3">
      <c r="A29" s="4" t="s">
        <v>296</v>
      </c>
      <c r="B29" s="5" t="n">
        <v>66000</v>
      </c>
    </row>
    <row r="30" spans="1:3">
      <c r="A30" s="4" t="s">
        <v>301</v>
      </c>
    </row>
    <row r="31" spans="1:3">
      <c r="A31" s="3" t="s">
        <v>288</v>
      </c>
    </row>
    <row r="32" spans="1:3">
      <c r="A32" s="4" t="s">
        <v>289</v>
      </c>
      <c r="B32" s="8" t="n">
        <v>3.73</v>
      </c>
    </row>
    <row r="33" spans="1:3">
      <c r="A33" s="4" t="s">
        <v>290</v>
      </c>
      <c r="B33" s="9" t="n">
        <v>3.79</v>
      </c>
    </row>
    <row r="34" spans="1:3">
      <c r="A34" s="4" t="s">
        <v>291</v>
      </c>
      <c r="B34" s="8" t="n">
        <v>3.74</v>
      </c>
    </row>
    <row r="35" spans="1:3">
      <c r="A35" s="4" t="s">
        <v>292</v>
      </c>
      <c r="B35" s="5" t="n">
        <v>62500</v>
      </c>
    </row>
    <row r="36" spans="1:3">
      <c r="A36" s="4" t="s">
        <v>293</v>
      </c>
      <c r="B36" s="8" t="n">
        <v>3.74</v>
      </c>
    </row>
    <row r="37" spans="1:3">
      <c r="A37" s="4" t="s">
        <v>294</v>
      </c>
      <c r="B37" s="4" t="s">
        <v>302</v>
      </c>
    </row>
    <row r="38" spans="1:3">
      <c r="A38" s="4" t="s">
        <v>296</v>
      </c>
      <c r="B38" s="5" t="n">
        <v>62500</v>
      </c>
    </row>
    <row r="39" spans="1:3">
      <c r="A39" s="4" t="s">
        <v>303</v>
      </c>
    </row>
    <row r="40" spans="1:3">
      <c r="A40" s="3" t="s">
        <v>288</v>
      </c>
    </row>
    <row r="41" spans="1:3">
      <c r="A41" s="4" t="s">
        <v>291</v>
      </c>
      <c r="B41" s="8" t="n">
        <v>1.78</v>
      </c>
      <c r="C41" s="8" t="n">
        <v>1.78</v>
      </c>
    </row>
    <row r="42" spans="1:3">
      <c r="A42" s="4" t="s">
        <v>292</v>
      </c>
      <c r="B42" s="5" t="n">
        <v>545066</v>
      </c>
      <c r="C42" s="5" t="n">
        <v>545066</v>
      </c>
    </row>
    <row r="43" spans="1:3">
      <c r="A43" s="4" t="s">
        <v>294</v>
      </c>
      <c r="B43" s="4" t="s">
        <v>281</v>
      </c>
    </row>
    <row r="44" spans="1:3">
      <c r="A44" s="4" t="s">
        <v>296</v>
      </c>
      <c r="B44" s="5" t="n">
        <v>4808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304</v>
      </c>
      <c r="B1" s="2" t="s">
        <v>1</v>
      </c>
    </row>
    <row r="2" spans="1:2">
      <c r="B2" s="2" t="s">
        <v>262</v>
      </c>
    </row>
    <row r="3" spans="1:2">
      <c r="A3" s="3" t="s">
        <v>305</v>
      </c>
    </row>
    <row r="4" spans="1:2">
      <c r="A4" s="4" t="s">
        <v>306</v>
      </c>
      <c r="B4" s="5" t="n">
        <v>6028</v>
      </c>
    </row>
    <row r="5" spans="1:2">
      <c r="A5" s="4" t="s">
        <v>307</v>
      </c>
      <c r="B5" s="5" t="n">
        <v>0</v>
      </c>
    </row>
    <row r="6" spans="1:2">
      <c r="A6" s="4" t="s">
        <v>308</v>
      </c>
      <c r="B6" s="5" t="n">
        <v>0</v>
      </c>
    </row>
    <row r="7" spans="1:2">
      <c r="A7" s="4" t="s">
        <v>309</v>
      </c>
      <c r="B7" s="5" t="n">
        <v>0</v>
      </c>
    </row>
    <row r="8" spans="1:2">
      <c r="A8" s="4" t="s">
        <v>306</v>
      </c>
      <c r="B8" s="5" t="n">
        <v>6028</v>
      </c>
    </row>
    <row r="9" spans="1:2">
      <c r="A9" s="3" t="s">
        <v>310</v>
      </c>
    </row>
    <row r="10" spans="1:2">
      <c r="A10" s="4" t="s">
        <v>311</v>
      </c>
      <c r="B10" s="8" t="n">
        <v>1.24</v>
      </c>
    </row>
    <row r="11" spans="1:2">
      <c r="A11" s="4" t="s">
        <v>311</v>
      </c>
      <c r="B11" s="8" t="n">
        <v>1.24</v>
      </c>
    </row>
    <row r="12" spans="1:2">
      <c r="A12" s="3" t="s">
        <v>312</v>
      </c>
    </row>
    <row r="13" spans="1:2">
      <c r="A13" s="4" t="s">
        <v>313</v>
      </c>
      <c r="B13" s="7" t="n">
        <v>7475</v>
      </c>
    </row>
    <row r="14" spans="1:2">
      <c r="A14" s="4" t="s">
        <v>313</v>
      </c>
      <c r="B14" s="7" t="n">
        <v>74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14</v>
      </c>
      <c r="B1" s="2" t="s">
        <v>1</v>
      </c>
    </row>
    <row r="2" spans="1:3">
      <c r="B2" s="2" t="s">
        <v>2</v>
      </c>
      <c r="C2" s="2" t="s">
        <v>74</v>
      </c>
    </row>
    <row r="3" spans="1:3">
      <c r="A3" s="3" t="s">
        <v>288</v>
      </c>
    </row>
    <row r="4" spans="1:3">
      <c r="A4" s="4" t="s">
        <v>315</v>
      </c>
      <c r="B4" s="7" t="n">
        <v>11794</v>
      </c>
      <c r="C4" s="7" t="n">
        <v>-4538</v>
      </c>
    </row>
    <row r="5" spans="1:3">
      <c r="A5" s="4" t="s">
        <v>303</v>
      </c>
    </row>
    <row r="6" spans="1:3">
      <c r="A6" s="3" t="s">
        <v>288</v>
      </c>
    </row>
    <row r="7" spans="1:3">
      <c r="A7" s="4" t="s">
        <v>315</v>
      </c>
      <c r="B7" s="5" t="n">
        <v>10000</v>
      </c>
      <c r="C7" s="5" t="n">
        <v>1000</v>
      </c>
    </row>
    <row r="8" spans="1:3">
      <c r="A8" s="4" t="s">
        <v>316</v>
      </c>
    </row>
    <row r="9" spans="1:3">
      <c r="A9" s="3" t="s">
        <v>288</v>
      </c>
    </row>
    <row r="10" spans="1:3">
      <c r="A10" s="4" t="s">
        <v>317</v>
      </c>
      <c r="B10" s="7" t="n">
        <v>39000</v>
      </c>
    </row>
    <row r="11" spans="1:3">
      <c r="A11" s="4" t="s">
        <v>318</v>
      </c>
      <c r="B11" s="4" t="s">
        <v>319</v>
      </c>
    </row>
    <row r="12" spans="1:3">
      <c r="A12" s="4" t="s">
        <v>320</v>
      </c>
    </row>
    <row r="13" spans="1:3">
      <c r="A13" s="3" t="s">
        <v>288</v>
      </c>
    </row>
    <row r="14" spans="1:3">
      <c r="A14" s="4" t="s">
        <v>315</v>
      </c>
      <c r="B14" s="7" t="n">
        <v>2000</v>
      </c>
      <c r="C14" s="7" t="n">
        <v>-5000</v>
      </c>
    </row>
    <row r="15" spans="1:3">
      <c r="A15" s="4" t="s">
        <v>317</v>
      </c>
      <c r="B15" s="7" t="n">
        <v>1000</v>
      </c>
    </row>
    <row r="16" spans="1:3">
      <c r="A16" s="4" t="s">
        <v>318</v>
      </c>
      <c r="B16" s="4" t="s">
        <v>3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22</v>
      </c>
      <c r="B1" s="2" t="s">
        <v>1</v>
      </c>
    </row>
    <row r="2" spans="1:3">
      <c r="B2" s="2" t="s">
        <v>2</v>
      </c>
      <c r="C2" s="2" t="s">
        <v>74</v>
      </c>
    </row>
    <row r="3" spans="1:3">
      <c r="A3" s="3" t="s">
        <v>323</v>
      </c>
    </row>
    <row r="4" spans="1:3">
      <c r="A4" s="4" t="s">
        <v>90</v>
      </c>
      <c r="B4" s="7" t="n">
        <v>-530527</v>
      </c>
      <c r="C4" s="7" t="n">
        <v>46651</v>
      </c>
    </row>
    <row r="5" spans="1:3">
      <c r="A5" s="3" t="s">
        <v>324</v>
      </c>
    </row>
    <row r="6" spans="1:3">
      <c r="A6" s="4" t="s">
        <v>325</v>
      </c>
      <c r="B6" s="5" t="n">
        <v>9527823</v>
      </c>
      <c r="C6" s="5" t="n">
        <v>8760830</v>
      </c>
    </row>
    <row r="7" spans="1:3">
      <c r="A7" s="3" t="s">
        <v>326</v>
      </c>
    </row>
    <row r="8" spans="1:3">
      <c r="A8" s="4" t="s">
        <v>327</v>
      </c>
      <c r="B8" s="5" t="n">
        <v>0</v>
      </c>
      <c r="C8" s="5" t="n">
        <v>26404</v>
      </c>
    </row>
    <row r="9" spans="1:3">
      <c r="A9" s="4" t="s">
        <v>328</v>
      </c>
      <c r="B9" s="5" t="n">
        <v>0</v>
      </c>
      <c r="C9" s="5" t="n">
        <v>108222</v>
      </c>
    </row>
    <row r="10" spans="1:3">
      <c r="A10" s="4" t="s">
        <v>329</v>
      </c>
      <c r="B10" s="5" t="n">
        <v>0</v>
      </c>
      <c r="C10" s="5" t="n">
        <v>134626</v>
      </c>
    </row>
    <row r="11" spans="1:3">
      <c r="A11" s="4" t="s">
        <v>330</v>
      </c>
      <c r="B11" s="5" t="n">
        <v>9527823</v>
      </c>
      <c r="C11" s="5" t="n">
        <v>8895456</v>
      </c>
    </row>
    <row r="12" spans="1:3">
      <c r="A12" s="4" t="s">
        <v>331</v>
      </c>
      <c r="B12" s="8" t="n">
        <v>-0.06</v>
      </c>
      <c r="C12" s="8" t="n">
        <v>0.01</v>
      </c>
    </row>
    <row r="13" spans="1:3">
      <c r="A13" s="4" t="s">
        <v>332</v>
      </c>
      <c r="B13" s="8" t="n">
        <v>-0.06</v>
      </c>
      <c r="C13" s="8" t="n">
        <v>0.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4</v>
      </c>
    </row>
    <row r="3" spans="1:3">
      <c r="A3" s="3" t="s">
        <v>334</v>
      </c>
    </row>
    <row r="4" spans="1:3">
      <c r="A4" s="4" t="s">
        <v>335</v>
      </c>
      <c r="B4" s="5" t="n">
        <v>696401</v>
      </c>
      <c r="C4" s="5" t="n">
        <v>892346</v>
      </c>
    </row>
    <row r="5" spans="1:3">
      <c r="A5" s="4" t="s">
        <v>303</v>
      </c>
    </row>
    <row r="6" spans="1:3">
      <c r="A6" s="3" t="s">
        <v>334</v>
      </c>
    </row>
    <row r="7" spans="1:3">
      <c r="A7" s="4" t="s">
        <v>335</v>
      </c>
      <c r="B7" s="5" t="n">
        <v>545066</v>
      </c>
      <c r="C7" s="5" t="n">
        <v>168500</v>
      </c>
    </row>
    <row r="8" spans="1:3">
      <c r="A8" s="4" t="s">
        <v>336</v>
      </c>
    </row>
    <row r="9" spans="1:3">
      <c r="A9" s="3" t="s">
        <v>334</v>
      </c>
    </row>
    <row r="10" spans="1:3">
      <c r="A10" s="4" t="s">
        <v>335</v>
      </c>
      <c r="B10" s="5" t="n">
        <v>151335</v>
      </c>
      <c r="C10" s="5" t="n">
        <v>72384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337</v>
      </c>
      <c r="B1" s="2" t="s">
        <v>1</v>
      </c>
      <c r="D1" s="2" t="s">
        <v>338</v>
      </c>
    </row>
    <row r="2" spans="1:4">
      <c r="B2" s="2" t="s">
        <v>2</v>
      </c>
      <c r="C2" s="2" t="s">
        <v>74</v>
      </c>
      <c r="D2" s="2" t="s">
        <v>30</v>
      </c>
    </row>
    <row r="3" spans="1:4">
      <c r="A3" s="4" t="s">
        <v>339</v>
      </c>
    </row>
    <row r="4" spans="1:4">
      <c r="A4" s="3" t="s">
        <v>340</v>
      </c>
    </row>
    <row r="5" spans="1:4">
      <c r="A5" s="4" t="s">
        <v>341</v>
      </c>
      <c r="B5" s="4" t="s">
        <v>342</v>
      </c>
      <c r="C5" s="4" t="s">
        <v>343</v>
      </c>
    </row>
    <row r="6" spans="1:4">
      <c r="A6" s="4" t="s">
        <v>344</v>
      </c>
    </row>
    <row r="7" spans="1:4">
      <c r="A7" s="3" t="s">
        <v>340</v>
      </c>
    </row>
    <row r="8" spans="1:4">
      <c r="A8" s="4" t="s">
        <v>341</v>
      </c>
      <c r="B8" s="4" t="s">
        <v>345</v>
      </c>
    </row>
    <row r="9" spans="1:4">
      <c r="A9" s="4" t="s">
        <v>346</v>
      </c>
    </row>
    <row r="10" spans="1:4">
      <c r="A10" s="3" t="s">
        <v>340</v>
      </c>
    </row>
    <row r="11" spans="1:4">
      <c r="A11" s="4" t="s">
        <v>341</v>
      </c>
      <c r="B11" s="4" t="s">
        <v>347</v>
      </c>
      <c r="C11" s="4" t="s">
        <v>348</v>
      </c>
    </row>
    <row r="12" spans="1:4">
      <c r="A12" s="4" t="s">
        <v>349</v>
      </c>
    </row>
    <row r="13" spans="1:4">
      <c r="A13" s="3" t="s">
        <v>340</v>
      </c>
    </row>
    <row r="14" spans="1:4">
      <c r="A14" s="4" t="s">
        <v>341</v>
      </c>
      <c r="B14" s="4" t="s">
        <v>350</v>
      </c>
    </row>
    <row r="15" spans="1:4">
      <c r="A15" s="4" t="s">
        <v>351</v>
      </c>
    </row>
    <row r="16" spans="1:4">
      <c r="A16" s="3" t="s">
        <v>340</v>
      </c>
    </row>
    <row r="17" spans="1:4">
      <c r="A17" s="4" t="s">
        <v>341</v>
      </c>
      <c r="B17" s="4" t="s">
        <v>352</v>
      </c>
      <c r="C17" s="4" t="s">
        <v>353</v>
      </c>
    </row>
    <row r="18" spans="1:4">
      <c r="A18" s="4" t="s">
        <v>354</v>
      </c>
    </row>
    <row r="19" spans="1:4">
      <c r="A19" s="3" t="s">
        <v>340</v>
      </c>
    </row>
    <row r="20" spans="1:4">
      <c r="A20" s="4" t="s">
        <v>341</v>
      </c>
      <c r="B20" s="4" t="s">
        <v>355</v>
      </c>
    </row>
    <row r="21" spans="1:4">
      <c r="A21" s="4" t="s">
        <v>356</v>
      </c>
    </row>
    <row r="22" spans="1:4">
      <c r="A22" s="3" t="s">
        <v>340</v>
      </c>
    </row>
    <row r="23" spans="1:4">
      <c r="A23" s="4" t="s">
        <v>341</v>
      </c>
      <c r="B23" s="4" t="s">
        <v>357</v>
      </c>
      <c r="C23" s="4" t="s">
        <v>358</v>
      </c>
    </row>
    <row r="24" spans="1:4">
      <c r="A24" s="4" t="s">
        <v>359</v>
      </c>
    </row>
    <row r="25" spans="1:4">
      <c r="A25" s="3" t="s">
        <v>340</v>
      </c>
    </row>
    <row r="26" spans="1:4">
      <c r="A26" s="4" t="s">
        <v>341</v>
      </c>
      <c r="B26" s="4" t="s">
        <v>360</v>
      </c>
    </row>
    <row r="27" spans="1:4">
      <c r="A27" s="4" t="s">
        <v>361</v>
      </c>
    </row>
    <row r="28" spans="1:4">
      <c r="A28" s="3" t="s">
        <v>340</v>
      </c>
    </row>
    <row r="29" spans="1:4">
      <c r="A29" s="4" t="s">
        <v>341</v>
      </c>
      <c r="B29" s="4" t="s">
        <v>362</v>
      </c>
      <c r="C29" s="4" t="s">
        <v>363</v>
      </c>
    </row>
    <row r="30" spans="1:4">
      <c r="A30" s="4" t="s">
        <v>364</v>
      </c>
    </row>
    <row r="31" spans="1:4">
      <c r="A31" s="3" t="s">
        <v>340</v>
      </c>
    </row>
    <row r="32" spans="1:4">
      <c r="A32" s="4" t="s">
        <v>341</v>
      </c>
      <c r="B32" s="4" t="s">
        <v>365</v>
      </c>
      <c r="D32" s="4" t="s">
        <v>366</v>
      </c>
    </row>
    <row r="33" spans="1:4">
      <c r="A33" s="4" t="s">
        <v>367</v>
      </c>
    </row>
    <row r="34" spans="1:4">
      <c r="A34" s="3" t="s">
        <v>340</v>
      </c>
    </row>
    <row r="35" spans="1:4">
      <c r="A35" s="4" t="s">
        <v>341</v>
      </c>
      <c r="B35" s="4" t="s">
        <v>368</v>
      </c>
      <c r="D35" s="4" t="s">
        <v>369</v>
      </c>
    </row>
    <row r="36" spans="1:4">
      <c r="A36" s="4" t="s">
        <v>370</v>
      </c>
    </row>
    <row r="37" spans="1:4">
      <c r="A37" s="3" t="s">
        <v>340</v>
      </c>
    </row>
    <row r="38" spans="1:4">
      <c r="A38" s="4" t="s">
        <v>341</v>
      </c>
      <c r="B38" s="4" t="s">
        <v>371</v>
      </c>
      <c r="D38" s="4" t="s">
        <v>372</v>
      </c>
    </row>
    <row r="39" spans="1:4">
      <c r="A39" s="4" t="s">
        <v>373</v>
      </c>
    </row>
    <row r="40" spans="1:4">
      <c r="A40" s="3" t="s">
        <v>340</v>
      </c>
    </row>
    <row r="41" spans="1:4">
      <c r="A41" s="4" t="s">
        <v>341</v>
      </c>
      <c r="B41" s="4" t="s">
        <v>374</v>
      </c>
      <c r="D41" s="4" t="s">
        <v>375</v>
      </c>
    </row>
    <row r="42" spans="1:4">
      <c r="A42" s="4" t="s">
        <v>376</v>
      </c>
    </row>
    <row r="43" spans="1:4">
      <c r="A43" s="3" t="s">
        <v>340</v>
      </c>
    </row>
    <row r="44" spans="1:4">
      <c r="A44" s="4" t="s">
        <v>341</v>
      </c>
      <c r="B44" s="4" t="s">
        <v>377</v>
      </c>
      <c r="D44" s="4" t="s">
        <v>378</v>
      </c>
    </row>
    <row r="45" spans="1:4">
      <c r="A45" s="4" t="s">
        <v>379</v>
      </c>
    </row>
    <row r="46" spans="1:4">
      <c r="A46" s="3" t="s">
        <v>340</v>
      </c>
    </row>
    <row r="47" spans="1:4">
      <c r="A47" s="4" t="s">
        <v>341</v>
      </c>
      <c r="B47" s="4" t="s">
        <v>380</v>
      </c>
      <c r="D47" s="4" t="s">
        <v>381</v>
      </c>
    </row>
    <row r="48" spans="1:4">
      <c r="A48" s="4" t="s">
        <v>382</v>
      </c>
    </row>
    <row r="49" spans="1:4">
      <c r="A49" s="3" t="s">
        <v>340</v>
      </c>
    </row>
    <row r="50" spans="1:4">
      <c r="A50" s="4" t="s">
        <v>341</v>
      </c>
      <c r="B50" s="4" t="s">
        <v>383</v>
      </c>
      <c r="D50" s="4" t="s">
        <v>384</v>
      </c>
    </row>
    <row r="51" spans="1:4">
      <c r="A51" s="4" t="s">
        <v>385</v>
      </c>
    </row>
    <row r="52" spans="1:4">
      <c r="A52" s="3" t="s">
        <v>340</v>
      </c>
    </row>
    <row r="53" spans="1:4">
      <c r="A53" s="4" t="s">
        <v>341</v>
      </c>
      <c r="B53" s="4" t="s">
        <v>386</v>
      </c>
      <c r="D53" s="4" t="s">
        <v>38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74</v>
      </c>
    </row>
    <row r="3" spans="1:3">
      <c r="A3" s="3" t="s">
        <v>389</v>
      </c>
    </row>
    <row r="4" spans="1:3">
      <c r="A4" s="4" t="s">
        <v>390</v>
      </c>
      <c r="B4" s="7" t="n">
        <v>359000</v>
      </c>
      <c r="C4" s="7" t="n">
        <v>363000</v>
      </c>
    </row>
    <row r="5" spans="1:3">
      <c r="A5" s="4" t="s">
        <v>391</v>
      </c>
    </row>
    <row r="6" spans="1:3">
      <c r="A6" s="3" t="s">
        <v>389</v>
      </c>
    </row>
    <row r="7" spans="1:3">
      <c r="A7" s="4" t="s">
        <v>392</v>
      </c>
      <c r="B7" s="4" t="s">
        <v>393</v>
      </c>
    </row>
    <row r="8" spans="1:3">
      <c r="A8" s="4" t="s">
        <v>394</v>
      </c>
      <c r="B8" s="7" t="n">
        <v>1600000</v>
      </c>
    </row>
    <row r="9" spans="1:3">
      <c r="A9" s="4" t="s">
        <v>395</v>
      </c>
      <c r="B9" s="4" t="s">
        <v>396</v>
      </c>
    </row>
    <row r="10" spans="1:3">
      <c r="A10" s="4" t="s">
        <v>397</v>
      </c>
      <c r="B10" s="4" t="s">
        <v>398</v>
      </c>
    </row>
    <row r="11" spans="1:3">
      <c r="A11" s="4" t="s">
        <v>85</v>
      </c>
      <c r="B11" s="7" t="n">
        <v>3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47"/>
  </cols>
  <sheetData>
    <row r="1" spans="1:2">
      <c r="A1" s="1" t="s">
        <v>399</v>
      </c>
      <c r="B1" s="2" t="s">
        <v>1</v>
      </c>
    </row>
    <row r="2" spans="1:2">
      <c r="B2" s="2" t="s">
        <v>248</v>
      </c>
    </row>
    <row r="3" spans="1:2">
      <c r="A3" s="4" t="s">
        <v>400</v>
      </c>
      <c r="B3" s="7" t="n">
        <v>1300000</v>
      </c>
    </row>
    <row r="4" spans="1:2">
      <c r="A4" s="4" t="s">
        <v>401</v>
      </c>
      <c r="B4" s="4" t="s">
        <v>402</v>
      </c>
    </row>
    <row r="5" spans="1:2">
      <c r="A5" s="4" t="s">
        <v>403</v>
      </c>
      <c r="B5" s="4" t="s">
        <v>404</v>
      </c>
    </row>
    <row r="6" spans="1:2">
      <c r="A6" s="4" t="s">
        <v>405</v>
      </c>
      <c r="B6" s="4" t="s">
        <v>406</v>
      </c>
    </row>
    <row r="7" spans="1:2">
      <c r="A7" s="4" t="s">
        <v>407</v>
      </c>
      <c r="B7" s="7" t="n">
        <v>13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0183283</v>
      </c>
      <c r="C4" s="7" t="n">
        <v>6336467</v>
      </c>
    </row>
    <row r="5" spans="1:3">
      <c r="A5" s="4" t="s">
        <v>77</v>
      </c>
      <c r="B5" s="5" t="n">
        <v>8880242</v>
      </c>
      <c r="C5" s="5" t="n">
        <v>5333871</v>
      </c>
    </row>
    <row r="6" spans="1:3">
      <c r="A6" s="4" t="s">
        <v>78</v>
      </c>
      <c r="B6" s="5" t="n">
        <v>1303041</v>
      </c>
      <c r="C6" s="5" t="n">
        <v>1002596</v>
      </c>
    </row>
    <row r="7" spans="1:3">
      <c r="A7" s="3" t="s">
        <v>79</v>
      </c>
    </row>
    <row r="8" spans="1:3">
      <c r="A8" s="4" t="s">
        <v>80</v>
      </c>
      <c r="B8" s="5" t="n">
        <v>469599</v>
      </c>
      <c r="C8" s="5" t="n">
        <v>278062</v>
      </c>
    </row>
    <row r="9" spans="1:3">
      <c r="A9" s="4" t="s">
        <v>81</v>
      </c>
      <c r="B9" s="5" t="n">
        <v>1313969</v>
      </c>
      <c r="C9" s="5" t="n">
        <v>673461</v>
      </c>
    </row>
    <row r="10" spans="1:3">
      <c r="A10" s="4" t="s">
        <v>82</v>
      </c>
      <c r="B10" s="5" t="n">
        <v>1783568</v>
      </c>
      <c r="C10" s="5" t="n">
        <v>951523</v>
      </c>
    </row>
    <row r="11" spans="1:3">
      <c r="A11" s="4" t="s">
        <v>83</v>
      </c>
      <c r="B11" s="5" t="n">
        <v>-480527</v>
      </c>
      <c r="C11" s="5" t="n">
        <v>51073</v>
      </c>
    </row>
    <row r="12" spans="1:3">
      <c r="A12" s="3" t="s">
        <v>84</v>
      </c>
    </row>
    <row r="13" spans="1:3">
      <c r="A13" s="4" t="s">
        <v>85</v>
      </c>
      <c r="B13" s="5" t="n">
        <v>-45037</v>
      </c>
      <c r="C13" s="5" t="n">
        <v>0</v>
      </c>
    </row>
    <row r="14" spans="1:3">
      <c r="A14" s="4" t="s">
        <v>86</v>
      </c>
      <c r="B14" s="5" t="n">
        <v>-4963</v>
      </c>
      <c r="C14" s="5" t="n">
        <v>-4422</v>
      </c>
    </row>
    <row r="15" spans="1:3">
      <c r="A15" s="4" t="s">
        <v>87</v>
      </c>
      <c r="B15" s="5" t="n">
        <v>-50000</v>
      </c>
      <c r="C15" s="5" t="n">
        <v>-4422</v>
      </c>
    </row>
    <row r="16" spans="1:3">
      <c r="A16" s="4" t="s">
        <v>88</v>
      </c>
      <c r="B16" s="5" t="n">
        <v>-530527</v>
      </c>
      <c r="C16" s="5" t="n">
        <v>46651</v>
      </c>
    </row>
    <row r="17" spans="1:3">
      <c r="A17" s="4" t="s">
        <v>89</v>
      </c>
      <c r="B17" s="5" t="n">
        <v>0</v>
      </c>
      <c r="C17" s="5" t="n">
        <v>0</v>
      </c>
    </row>
    <row r="18" spans="1:3">
      <c r="A18" s="4" t="s">
        <v>90</v>
      </c>
      <c r="B18" s="5" t="n">
        <v>-530527</v>
      </c>
      <c r="C18" s="5" t="n">
        <v>46651</v>
      </c>
    </row>
    <row r="19" spans="1:3">
      <c r="A19" s="4" t="s">
        <v>90</v>
      </c>
      <c r="B19" s="5" t="n">
        <v>-530527</v>
      </c>
      <c r="C19" s="5" t="n">
        <v>46651</v>
      </c>
    </row>
    <row r="20" spans="1:3">
      <c r="A20" s="3" t="s">
        <v>91</v>
      </c>
    </row>
    <row r="21" spans="1:3">
      <c r="A21" s="4" t="s">
        <v>92</v>
      </c>
      <c r="B21" s="5" t="n">
        <v>0</v>
      </c>
      <c r="C21" s="5" t="n">
        <v>600</v>
      </c>
    </row>
    <row r="22" spans="1:3">
      <c r="A22" s="4" t="s">
        <v>93</v>
      </c>
      <c r="B22" s="7" t="n">
        <v>-530527</v>
      </c>
      <c r="C22" s="7" t="n">
        <v>47251</v>
      </c>
    </row>
    <row r="23" spans="1:3">
      <c r="A23" s="4" t="s">
        <v>94</v>
      </c>
      <c r="B23" s="8" t="n">
        <v>-0.06</v>
      </c>
      <c r="C23" s="8" t="n">
        <v>0.01</v>
      </c>
    </row>
    <row r="24" spans="1:3">
      <c r="A24" s="4" t="s">
        <v>95</v>
      </c>
      <c r="B24" s="8" t="n">
        <v>-0.06</v>
      </c>
      <c r="C24" s="8" t="n">
        <v>0.01</v>
      </c>
    </row>
    <row r="25" spans="1:3">
      <c r="A25" s="4" t="s">
        <v>96</v>
      </c>
      <c r="B25" s="5" t="n">
        <v>9527823</v>
      </c>
      <c r="C25" s="5" t="n">
        <v>8760830</v>
      </c>
    </row>
    <row r="26" spans="1:3">
      <c r="A26" s="4" t="s">
        <v>97</v>
      </c>
      <c r="B26" s="5" t="n">
        <v>9527823</v>
      </c>
      <c r="C26" s="5" t="n">
        <v>88954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08</v>
      </c>
      <c r="B1" s="2" t="s">
        <v>1</v>
      </c>
    </row>
    <row r="2" spans="1:3">
      <c r="B2" s="2" t="s">
        <v>2</v>
      </c>
      <c r="C2" s="2" t="s">
        <v>30</v>
      </c>
    </row>
    <row r="3" spans="1:3">
      <c r="A3" s="4" t="s">
        <v>409</v>
      </c>
    </row>
    <row r="4" spans="1:3">
      <c r="A4" s="4" t="s">
        <v>392</v>
      </c>
      <c r="B4" s="4" t="s">
        <v>410</v>
      </c>
    </row>
    <row r="5" spans="1:3">
      <c r="A5" s="4" t="s">
        <v>394</v>
      </c>
      <c r="B5" s="7" t="n">
        <v>1000000</v>
      </c>
    </row>
    <row r="6" spans="1:3">
      <c r="A6" s="4" t="s">
        <v>395</v>
      </c>
      <c r="B6" s="4" t="s">
        <v>411</v>
      </c>
    </row>
    <row r="7" spans="1:3">
      <c r="A7" s="4" t="s">
        <v>397</v>
      </c>
      <c r="B7" s="4" t="s">
        <v>412</v>
      </c>
    </row>
    <row r="8" spans="1:3">
      <c r="A8" s="4" t="s">
        <v>413</v>
      </c>
      <c r="B8" s="7" t="n">
        <v>18479</v>
      </c>
      <c r="C8" s="7" t="n">
        <v>73523</v>
      </c>
    </row>
    <row r="9" spans="1:3">
      <c r="A9" s="4" t="s">
        <v>414</v>
      </c>
      <c r="B9" s="4" t="s">
        <v>415</v>
      </c>
    </row>
    <row r="10" spans="1:3">
      <c r="A10" s="4" t="s">
        <v>416</v>
      </c>
      <c r="B10" s="7" t="n">
        <v>18546</v>
      </c>
    </row>
    <row r="11" spans="1:3">
      <c r="A11" s="4" t="s">
        <v>417</v>
      </c>
    </row>
    <row r="12" spans="1:3">
      <c r="A12" s="4" t="s">
        <v>392</v>
      </c>
      <c r="B12" s="4" t="s">
        <v>418</v>
      </c>
    </row>
    <row r="13" spans="1:3">
      <c r="A13" s="4" t="s">
        <v>394</v>
      </c>
      <c r="B13" s="7" t="n">
        <v>325000</v>
      </c>
    </row>
    <row r="14" spans="1:3">
      <c r="A14" s="4" t="s">
        <v>395</v>
      </c>
      <c r="B14" s="4" t="s">
        <v>419</v>
      </c>
    </row>
    <row r="15" spans="1:3">
      <c r="A15" s="4" t="s">
        <v>397</v>
      </c>
      <c r="C15" s="4" t="s">
        <v>420</v>
      </c>
    </row>
    <row r="16" spans="1:3">
      <c r="A16" s="4" t="s">
        <v>413</v>
      </c>
      <c r="B16" s="7" t="n">
        <v>114555</v>
      </c>
      <c r="C16" s="7" t="n">
        <v>135317</v>
      </c>
    </row>
    <row r="17" spans="1:3">
      <c r="A17" s="4" t="s">
        <v>414</v>
      </c>
      <c r="B17" s="4" t="s">
        <v>415</v>
      </c>
    </row>
    <row r="18" spans="1:3">
      <c r="A18" s="4" t="s">
        <v>416</v>
      </c>
      <c r="B18" s="7" t="n">
        <v>7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20"/>
    <col customWidth="1" max="5" min="5" width="37"/>
    <col customWidth="1" max="6" min="6" width="13"/>
  </cols>
  <sheetData>
    <row r="1" spans="1:6">
      <c r="A1" s="1" t="s">
        <v>98</v>
      </c>
      <c r="B1" s="2" t="s">
        <v>99</v>
      </c>
      <c r="C1" s="2" t="s">
        <v>100</v>
      </c>
      <c r="D1" s="2" t="s">
        <v>101</v>
      </c>
      <c r="E1" s="2" t="s">
        <v>102</v>
      </c>
      <c r="F1" s="2" t="s">
        <v>103</v>
      </c>
    </row>
    <row r="2" spans="1:6">
      <c r="A2" s="4" t="s">
        <v>104</v>
      </c>
      <c r="B2" s="5" t="n">
        <v>8920830</v>
      </c>
    </row>
    <row r="3" spans="1:6">
      <c r="A3" s="4" t="s">
        <v>105</v>
      </c>
      <c r="B3" s="7" t="n">
        <v>89208</v>
      </c>
      <c r="C3" s="7" t="n">
        <v>17936673</v>
      </c>
      <c r="D3" s="7" t="n">
        <v>-9095459</v>
      </c>
      <c r="E3" s="7" t="n">
        <v>0</v>
      </c>
      <c r="F3" s="7" t="n">
        <v>8930422</v>
      </c>
    </row>
    <row r="4" spans="1:6">
      <c r="A4" s="4" t="s">
        <v>106</v>
      </c>
      <c r="B4" s="5" t="n">
        <v>-70000</v>
      </c>
    </row>
    <row r="5" spans="1:6">
      <c r="A5" s="4" t="s">
        <v>107</v>
      </c>
      <c r="B5" s="7" t="n">
        <v>-700</v>
      </c>
      <c r="C5" s="5" t="n">
        <v>700</v>
      </c>
    </row>
    <row r="6" spans="1:6">
      <c r="A6" s="4" t="s">
        <v>108</v>
      </c>
      <c r="C6" s="5" t="n">
        <v>-4538</v>
      </c>
      <c r="F6" s="5" t="n">
        <v>-4538</v>
      </c>
    </row>
    <row r="7" spans="1:6">
      <c r="A7" s="4" t="s">
        <v>109</v>
      </c>
      <c r="E7" s="5" t="n">
        <v>600</v>
      </c>
      <c r="F7" s="5" t="n">
        <v>600</v>
      </c>
    </row>
    <row r="8" spans="1:6">
      <c r="A8" s="4" t="s">
        <v>90</v>
      </c>
      <c r="D8" s="5" t="n">
        <v>46651</v>
      </c>
      <c r="F8" s="5" t="n">
        <v>46651</v>
      </c>
    </row>
    <row r="9" spans="1:6">
      <c r="A9" s="4" t="s">
        <v>110</v>
      </c>
      <c r="B9" s="5" t="n">
        <v>8850830</v>
      </c>
    </row>
    <row r="10" spans="1:6">
      <c r="A10" s="4" t="s">
        <v>111</v>
      </c>
      <c r="B10" s="7" t="n">
        <v>88508</v>
      </c>
      <c r="C10" s="5" t="n">
        <v>17932835</v>
      </c>
      <c r="D10" s="5" t="n">
        <v>-9048808</v>
      </c>
      <c r="E10" s="5" t="n">
        <v>600</v>
      </c>
      <c r="F10" s="5" t="n">
        <v>8973135</v>
      </c>
    </row>
    <row r="11" spans="1:6">
      <c r="A11" s="4" t="s">
        <v>112</v>
      </c>
      <c r="B11" s="5" t="n">
        <v>9533851</v>
      </c>
    </row>
    <row r="12" spans="1:6">
      <c r="A12" s="4" t="s">
        <v>113</v>
      </c>
      <c r="B12" s="7" t="n">
        <v>95338</v>
      </c>
      <c r="C12" s="5" t="n">
        <v>18720396</v>
      </c>
      <c r="D12" s="5" t="n">
        <v>-7716139</v>
      </c>
      <c r="E12" s="5" t="n">
        <v>0</v>
      </c>
      <c r="F12" s="5" t="n">
        <v>11099595</v>
      </c>
    </row>
    <row r="13" spans="1:6">
      <c r="A13" s="4" t="s">
        <v>108</v>
      </c>
      <c r="C13" s="5" t="n">
        <v>11794</v>
      </c>
      <c r="F13" s="5" t="n">
        <v>11794</v>
      </c>
    </row>
    <row r="14" spans="1:6">
      <c r="A14" s="4" t="s">
        <v>90</v>
      </c>
      <c r="D14" s="5" t="n">
        <v>-530527</v>
      </c>
      <c r="F14" s="5" t="n">
        <v>-530527</v>
      </c>
    </row>
    <row r="15" spans="1:6">
      <c r="A15" s="4" t="s">
        <v>114</v>
      </c>
      <c r="B15" s="5" t="n">
        <v>9533851</v>
      </c>
    </row>
    <row r="16" spans="1:6">
      <c r="A16" s="4" t="s">
        <v>115</v>
      </c>
      <c r="B16" s="7" t="n">
        <v>95338</v>
      </c>
      <c r="C16" s="7" t="n">
        <v>18732190</v>
      </c>
      <c r="D16" s="7" t="n">
        <v>-8246666</v>
      </c>
      <c r="E16" s="7" t="n">
        <v>0</v>
      </c>
      <c r="F16" s="7" t="n">
        <v>105808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4</v>
      </c>
    </row>
    <row r="3" spans="1:3">
      <c r="A3" s="3" t="s">
        <v>117</v>
      </c>
    </row>
    <row r="4" spans="1:3">
      <c r="A4" s="4" t="s">
        <v>90</v>
      </c>
      <c r="B4" s="7" t="n">
        <v>-530527</v>
      </c>
      <c r="C4" s="7" t="n">
        <v>46651</v>
      </c>
    </row>
    <row r="5" spans="1:3">
      <c r="A5" s="3" t="s">
        <v>118</v>
      </c>
    </row>
    <row r="6" spans="1:3">
      <c r="A6" s="4" t="s">
        <v>108</v>
      </c>
      <c r="B6" s="5" t="n">
        <v>11794</v>
      </c>
      <c r="C6" s="5" t="n">
        <v>-4538</v>
      </c>
    </row>
    <row r="7" spans="1:3">
      <c r="A7" s="4" t="s">
        <v>119</v>
      </c>
      <c r="B7" s="5" t="n">
        <v>91607</v>
      </c>
      <c r="C7" s="5" t="n">
        <v>6092</v>
      </c>
    </row>
    <row r="8" spans="1:3">
      <c r="A8" s="4" t="s">
        <v>120</v>
      </c>
      <c r="B8" s="5" t="n">
        <v>46510</v>
      </c>
      <c r="C8" s="5" t="n">
        <v>0</v>
      </c>
    </row>
    <row r="9" spans="1:3">
      <c r="A9" s="4" t="s">
        <v>55</v>
      </c>
      <c r="B9" s="5" t="n">
        <v>4478</v>
      </c>
      <c r="C9" s="5" t="n">
        <v>-3307</v>
      </c>
    </row>
    <row r="10" spans="1:3">
      <c r="A10" s="3" t="s">
        <v>121</v>
      </c>
    </row>
    <row r="11" spans="1:3">
      <c r="A11" s="4" t="s">
        <v>122</v>
      </c>
      <c r="B11" s="5" t="n">
        <v>-325925</v>
      </c>
      <c r="C11" s="5" t="n">
        <v>618812</v>
      </c>
    </row>
    <row r="12" spans="1:3">
      <c r="A12" s="4" t="s">
        <v>34</v>
      </c>
      <c r="B12" s="5" t="n">
        <v>141502</v>
      </c>
      <c r="C12" s="5" t="n">
        <v>59919</v>
      </c>
    </row>
    <row r="13" spans="1:3">
      <c r="A13" s="4" t="s">
        <v>35</v>
      </c>
      <c r="B13" s="5" t="n">
        <v>-27180</v>
      </c>
      <c r="C13" s="5" t="n">
        <v>51657</v>
      </c>
    </row>
    <row r="14" spans="1:3">
      <c r="A14" s="4" t="s">
        <v>123</v>
      </c>
      <c r="B14" s="5" t="n">
        <v>-30812</v>
      </c>
      <c r="C14" s="5" t="n">
        <v>735901</v>
      </c>
    </row>
    <row r="15" spans="1:3">
      <c r="A15" s="4" t="s">
        <v>124</v>
      </c>
      <c r="B15" s="5" t="n">
        <v>-39220</v>
      </c>
      <c r="C15" s="5" t="n">
        <v>-107403</v>
      </c>
    </row>
    <row r="16" spans="1:3">
      <c r="A16" s="4" t="s">
        <v>50</v>
      </c>
      <c r="B16" s="5" t="n">
        <v>-131895</v>
      </c>
      <c r="C16" s="5" t="n">
        <v>-103448</v>
      </c>
    </row>
    <row r="17" spans="1:3">
      <c r="A17" s="4" t="s">
        <v>125</v>
      </c>
      <c r="B17" s="5" t="n">
        <v>-789668</v>
      </c>
      <c r="C17" s="5" t="n">
        <v>1300336</v>
      </c>
    </row>
    <row r="18" spans="1:3">
      <c r="A18" s="3" t="s">
        <v>126</v>
      </c>
    </row>
    <row r="19" spans="1:3">
      <c r="A19" s="4" t="s">
        <v>127</v>
      </c>
      <c r="B19" s="5" t="n">
        <v>-19726</v>
      </c>
      <c r="C19" s="5" t="n">
        <v>-18892</v>
      </c>
    </row>
    <row r="20" spans="1:3">
      <c r="A20" s="4" t="s">
        <v>128</v>
      </c>
      <c r="B20" s="5" t="n">
        <v>-19726</v>
      </c>
      <c r="C20" s="5" t="n">
        <v>-18892</v>
      </c>
    </row>
    <row r="21" spans="1:3">
      <c r="A21" s="3" t="s">
        <v>129</v>
      </c>
    </row>
    <row r="22" spans="1:3">
      <c r="A22" s="4" t="s">
        <v>130</v>
      </c>
      <c r="B22" s="5" t="n">
        <v>1050000</v>
      </c>
      <c r="C22" s="5" t="n">
        <v>0</v>
      </c>
    </row>
    <row r="23" spans="1:3">
      <c r="A23" s="4" t="s">
        <v>131</v>
      </c>
      <c r="B23" s="5" t="n">
        <v>-100000</v>
      </c>
      <c r="C23" s="5" t="n">
        <v>0</v>
      </c>
    </row>
    <row r="24" spans="1:3">
      <c r="A24" s="4" t="s">
        <v>132</v>
      </c>
      <c r="B24" s="5" t="n">
        <v>-78942</v>
      </c>
      <c r="C24" s="5" t="n">
        <v>0</v>
      </c>
    </row>
    <row r="25" spans="1:3">
      <c r="A25" s="4" t="s">
        <v>133</v>
      </c>
      <c r="B25" s="5" t="n">
        <v>-14249</v>
      </c>
      <c r="C25" s="5" t="n">
        <v>0</v>
      </c>
    </row>
    <row r="26" spans="1:3">
      <c r="A26" s="4" t="s">
        <v>134</v>
      </c>
      <c r="B26" s="5" t="n">
        <v>856809</v>
      </c>
      <c r="C26" s="5" t="n">
        <v>0</v>
      </c>
    </row>
    <row r="27" spans="1:3">
      <c r="A27" s="4" t="s">
        <v>135</v>
      </c>
      <c r="B27" s="5" t="n">
        <v>47415</v>
      </c>
      <c r="C27" s="5" t="n">
        <v>1281444</v>
      </c>
    </row>
    <row r="28" spans="1:3">
      <c r="A28" s="4" t="s">
        <v>136</v>
      </c>
      <c r="B28" s="5" t="n">
        <v>4369866</v>
      </c>
      <c r="C28" s="5" t="n">
        <v>4622981</v>
      </c>
    </row>
    <row r="29" spans="1:3">
      <c r="A29" s="4" t="s">
        <v>137</v>
      </c>
      <c r="B29" s="5" t="n">
        <v>4417281</v>
      </c>
      <c r="C29" s="5" t="n">
        <v>5904425</v>
      </c>
    </row>
    <row r="30" spans="1:3">
      <c r="A30" s="3" t="s">
        <v>138</v>
      </c>
    </row>
    <row r="31" spans="1:3">
      <c r="A31" s="4" t="s">
        <v>139</v>
      </c>
      <c r="B31" s="5" t="n">
        <v>39730</v>
      </c>
      <c r="C31" s="5" t="n">
        <v>0</v>
      </c>
    </row>
    <row r="32" spans="1:3">
      <c r="A32" s="4" t="s">
        <v>140</v>
      </c>
      <c r="B32" s="7" t="n">
        <v>1438</v>
      </c>
      <c r="C3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06:29Z</dcterms:created>
  <dcterms:modified xmlns:dcterms="http://purl.org/dc/terms/" xmlns:xsi="http://www.w3.org/2001/XMLSchema-instance" xsi:type="dcterms:W3CDTF">2019-02-14T16:06:29Z</dcterms:modified>
</cp:coreProperties>
</file>